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STOCKHO" sheetId="5" r:id="rId5"/>
    <s:sheet name="CONDENSED STATEMENTS OF CASH FL" sheetId="6" r:id="rId6"/>
    <s:sheet name="Basis of Presentation" sheetId="7" r:id="rId7"/>
    <s:sheet name="Operating Matters and Liquidity" sheetId="8" r:id="rId8"/>
    <s:sheet name="Summary of Significant Accounti" sheetId="9" r:id="rId9"/>
    <s:sheet name="Related Party Transactions" sheetId="10" r:id="rId10"/>
    <s:sheet name="Debt Instruments" sheetId="11" r:id="rId11"/>
    <s:sheet name="Commitments and contingencies" sheetId="12" r:id="rId12"/>
    <s:sheet name="Capital Stock" sheetId="13" r:id="rId13"/>
    <s:sheet name="Stock-Based Compensation Arrang" sheetId="14" r:id="rId14"/>
    <s:sheet name="Industry Risk and Concentration" sheetId="15" r:id="rId15"/>
    <s:sheet name="Subsequent Events" sheetId="16" r:id="rId16"/>
    <s:sheet name="Summary of Significant Accoun17" sheetId="17" r:id="rId17"/>
    <s:sheet name="Summary of Significant Accoun18" sheetId="18" r:id="rId18"/>
    <s:sheet name="Capital Stock (Tables)" sheetId="19" r:id="rId19"/>
    <s:sheet name="Stock-Based Compensation Arra20" sheetId="20" r:id="rId20"/>
    <s:sheet name="Operating Matters and Liquidi21" sheetId="21" r:id="rId21"/>
    <s:sheet name="Summary of Significant Accoun22" sheetId="22" r:id="rId22"/>
    <s:sheet name="Summary of Significant Accoun23" sheetId="23" r:id="rId23"/>
    <s:sheet name="Summary of Significant Accoun24" sheetId="24" r:id="rId24"/>
    <s:sheet name="Related Party Transactions - Ad" sheetId="25" r:id="rId25"/>
    <s:sheet name="Debt Instruments - Additional I" sheetId="26" r:id="rId26"/>
    <s:sheet name="Commitments and contingencies -" sheetId="27" r:id="rId27"/>
    <s:sheet name="Capital Stock (Authorized, Issu" sheetId="28" r:id="rId28"/>
    <s:sheet name="Capital Stock (Black Scholes mo" sheetId="29" r:id="rId29"/>
    <s:sheet name="Capital Stock - Additional Info" sheetId="30" r:id="rId30"/>
    <s:sheet name="Stock-Based Compensation Arra31" sheetId="31" r:id="rId31"/>
    <s:sheet name="Stock-Based Compensation Arra32" sheetId="32" r:id="rId32"/>
    <s:sheet name="Stock-Based Compensation Arra33" sheetId="33" r:id="rId33"/>
    <s:sheet name="Industry Risk and Concentrati34" sheetId="34" r:id="rId34"/>
    <s:sheet name="Subsequent Events - Additional " sheetId="35" r:id="rId35"/>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Jun. 30, 2015</t>
  </si>
  <si>
    <t>Aug. 12,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INTERLEUKIN GENETICS INC</t>
  </si>
  <si>
    <t>Entity Central Index Key</t>
  </si>
  <si>
    <t>Current Fiscal Year End Date</t>
  </si>
  <si>
    <t>--12-31</t>
  </si>
  <si>
    <t>Entity Filer Category</t>
  </si>
  <si>
    <t>Smaller Reporting Company</t>
  </si>
  <si>
    <t>Trading Symbol</t>
  </si>
  <si>
    <t>ILIU</t>
  </si>
  <si>
    <t>Entity Common Stock, Shares Outstanding</t>
  </si>
  <si>
    <t>CONDENSED BALANCE SHEETS - USD ($)</t>
  </si>
  <si>
    <t>Dec. 31, 2014</t>
  </si>
  <si>
    <t>Current assets:</t>
  </si>
  <si>
    <t>Cash and cash equivalents</t>
  </si>
  <si>
    <t>Accounts receivable from related party</t>
  </si>
  <si>
    <t>Trade accounts receivable</t>
  </si>
  <si>
    <t>Inventory</t>
  </si>
  <si>
    <t>Prepaid expenses</t>
  </si>
  <si>
    <t>Total current assets</t>
  </si>
  <si>
    <t>Fixed assets, net</t>
  </si>
  <si>
    <t>Intangible assets, net</t>
  </si>
  <si>
    <t>Other assets</t>
  </si>
  <si>
    <t>Total assets</t>
  </si>
  <si>
    <t>Current liabilities:</t>
  </si>
  <si>
    <t>Accounts payable</t>
  </si>
  <si>
    <t>Accrued expenses</t>
  </si>
  <si>
    <t>Deferred revenue</t>
  </si>
  <si>
    <t>Total current liabilities</t>
  </si>
  <si>
    <t>Long Term Debt</t>
  </si>
  <si>
    <t>Total Liabilities</t>
  </si>
  <si>
    <t>Commitments and contingencies (Note 6)</t>
  </si>
  <si>
    <t>Stockholders’ equity:</t>
  </si>
  <si>
    <t>Common stock, $0.001 par value  300,000,000 shares authorized; 172,786,907 and 172,683,342 shares issued and outstanding at June 30, 2015 and December 31, 2014, respectively</t>
  </si>
  <si>
    <t>Additional paid-in capital</t>
  </si>
  <si>
    <t>Accumulated deficit</t>
  </si>
  <si>
    <t>Total stockholders’ equity</t>
  </si>
  <si>
    <t>Total liabilities and stockholders’ equity</t>
  </si>
  <si>
    <t>CONDENSED BALANCE SHEETS [Parenthetical] - $ / shares</t>
  </si>
  <si>
    <t>Common stock, par value</t>
  </si>
  <si>
    <t>Common stock, shares authorized</t>
  </si>
  <si>
    <t>Common stock, shares issued</t>
  </si>
  <si>
    <t>Common stock, shares outstanding</t>
  </si>
  <si>
    <t>CONDENSED STATEMENTS OF OPERATIONS - USD ($)</t>
  </si>
  <si>
    <t>3 Months Ended</t>
  </si>
  <si>
    <t>Jun. 30, 2014</t>
  </si>
  <si>
    <t>Revenue:</t>
  </si>
  <si>
    <t>Genetic testing</t>
  </si>
  <si>
    <t>Other</t>
  </si>
  <si>
    <t>Total revenue</t>
  </si>
  <si>
    <t>Cost of revenue</t>
  </si>
  <si>
    <t>Gross profit</t>
  </si>
  <si>
    <t>Operating expenses:</t>
  </si>
  <si>
    <t>Research and development</t>
  </si>
  <si>
    <t>Selling, general and administrative</t>
  </si>
  <si>
    <t>Amortization of intangibles</t>
  </si>
  <si>
    <t>Total operating expenses</t>
  </si>
  <si>
    <t>Loss from operations</t>
  </si>
  <si>
    <t>Other income (expense):</t>
  </si>
  <si>
    <t>Interest income</t>
  </si>
  <si>
    <t>Interest expense</t>
  </si>
  <si>
    <t>Total other income (expense)</t>
  </si>
  <si>
    <t>Loss before income taxes</t>
  </si>
  <si>
    <t>Benefit for income taxes</t>
  </si>
  <si>
    <t>Net loss</t>
  </si>
  <si>
    <t>Basic and diluted net loss per common share (in dollars per share)</t>
  </si>
  <si>
    <t>Weighted average common shares outstanding, basic and diluted (in shares)</t>
  </si>
  <si>
    <t>CONDENSED STATEMENTS OF STOCKHOLDERS' DEFICIT - USD ($)</t>
  </si>
  <si>
    <t>Total</t>
  </si>
  <si>
    <t>Convertible Preferred Stock [Member]</t>
  </si>
  <si>
    <t>Common Stock [Member]</t>
  </si>
  <si>
    <t>Additional Paid-in Capital [Member]</t>
  </si>
  <si>
    <t>Accumulated Deficit [Member]</t>
  </si>
  <si>
    <t>Balance at Dec. 31, 2013</t>
  </si>
  <si>
    <t>Balance (in shares) at Dec. 31, 2013</t>
  </si>
  <si>
    <t>Common stock issued:</t>
  </si>
  <si>
    <t>Employee stock purchase plan</t>
  </si>
  <si>
    <t>Employee stock purchase plan (in shares)</t>
  </si>
  <si>
    <t>Stock-based compensation expense</t>
  </si>
  <si>
    <t>Balance at Jun. 30, 2014</t>
  </si>
  <si>
    <t>Balance (in shares) at Jun. 30, 2014</t>
  </si>
  <si>
    <t>Balance at Dec. 31, 2014</t>
  </si>
  <si>
    <t>Balance (in shares) at Dec. 31, 2014</t>
  </si>
  <si>
    <t>Private placement</t>
  </si>
  <si>
    <t>Horizon Warrant</t>
  </si>
  <si>
    <t>Balance at Jun. 30, 2015</t>
  </si>
  <si>
    <t>Balance (in shares) at Jun. 30, 2015</t>
  </si>
  <si>
    <t>CONDENSED STATEMENTS OF CASH FLOWS - USD ($)</t>
  </si>
  <si>
    <t>CASH FLOWS FROM OPERATING ACTIVITIES:</t>
  </si>
  <si>
    <t>Adjustments to reconcile loss to net cash used in operating activities:</t>
  </si>
  <si>
    <t>Depreciation and amortization</t>
  </si>
  <si>
    <t>Amortization of loan issuance costs and FV of warrants</t>
  </si>
  <si>
    <t>Changes in operating assets and liabilities:</t>
  </si>
  <si>
    <t>Accounts receivable</t>
  </si>
  <si>
    <t>Receivable from related party</t>
  </si>
  <si>
    <t>Prepaid expenses and other current assets</t>
  </si>
  <si>
    <t>Net cash used in operating activities</t>
  </si>
  <si>
    <t>CASH FLOWS FROM INVESTING ACTIVITIES:</t>
  </si>
  <si>
    <t>Capital additions</t>
  </si>
  <si>
    <t>Net cash used in investing activities</t>
  </si>
  <si>
    <t>CASH FLOWS FROM FINANCING ACTIVITIES:</t>
  </si>
  <si>
    <t>Private placement offering costs</t>
  </si>
  <si>
    <t>Proceeds from employee stock purchase plan</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Basis of Presentation</t>
  </si>
  <si>
    <t>Organization, Consolidation and Presentation of Financial Statements [Abstract]</t>
  </si>
  <si>
    <t xml:space="preserve"> Note 1Basis of Presentation Interleukin Genetics, Inc. (“the Company”) develops genetic tests for sale into the emerging personalized health market and performs testing services that can help individuals improve and maintain their health through preventive or therapeutic measures. The Company’s principal operations and markets are located in the United States. The accompanying condensed financial statements include the accounts of the Company as of June 30, 2015 and December 31, 2014 and for the three and six months ended June 30, 2015 and 2014. The financial statements have been prepared b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condens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December 31, 2014. Operating results are not necessarily indicative of the results that may be expected for any future interim period or for the entire 2015 fiscal year. For information regarding our critical accounting policies and estimates, please refer to “Management’s Discussion and Analysis of Financial Condition and Results of Operations  Critical Accounting Policies and Estimates” contained in our Annual Report on Form 10-K for the year ended December 31, 2014 and Note 3 to our condensed financial statements contained herein. </t>
  </si>
  <si>
    <t>Operating Matters and Liquidity</t>
  </si>
  <si>
    <t>Going Concern [Abstract]</t>
  </si>
  <si>
    <t xml:space="preserve"> Note 2Operating Matters and Liquidity The Company has experienced net operating losses since its inception through June 30, 2015. The Company had net losses of $ 6.3 7.1 4.0 125.1 The Company continues to take steps to reduce genetic test processing costs. Cost savings are primarily achieved through test process improvements. Management believes that the current laboratory space is adequate to process high volumes of genetic tests. On May 17, 2013, the Company entered into a Common Stock Purchase Agreement (the “2013 Purchase Agreement”) with various accredited investors (the “2013 Investors”), pursuant to which the Company sold securities to the 2013 Investors in a private placement transaction (the “May 2013 Private Placement”). In the May 2013 Private Placement, the Company sold an aggregate of 43,715,847 0.2745 12,000,000 32,786,885 0.2745 On December 23, 2014, the Company entered into a Securities Purchase Agreement (the “2014 Purchase Agreement”) with various accredited investors (the “2014 Investors”), pursuant to which the Company sold to the 2014 Investors in a private placement transaction (the “December 2014 Private Placement”) an aggregate of 50,099,700 0.1003 5.025 50,099,700 0.1003 On December 23, 2014, the Company entered into a Venture Loan and Security Agreement (the “Loan Agreement”) with Horizon Technology Finance Corporation (the “Lender”) under which the Company has borrowed $ 5.0 9.0 2,492,523 0.1003 The Company’s financial statements have been prepared assuming that it will continue as a going concern which contemplates the realization of assets and satisfaction of liabilities in the normal course of business. The Company expects to incur additional losses in 2015 and, accordingly, is dependent on financings and potential revenue to fund its operations ® ® ® ® ® The Company expects to have the cash resources necessary to fund its operations for at least the next twelve months. The ability of the Company to realize the carrying value of its fixed assets and intangible assets is dependent on management’s ability to successfully execute on its plan. The Company needs to generate additional funds in order to meet its financial obligations. If it is unsuccessful in doing so, the Company may not be able to realize the carrying value of its fixed assets and intangible assets.</t>
  </si>
  <si>
    <t>Summary of Significant Accounting Policies</t>
  </si>
  <si>
    <t>Significant Accounting Policies [Abstract]</t>
  </si>
  <si>
    <t xml:space="preserve"> Note 3Summary of Significant Accounting Polici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 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As of June 30, 2015 and December 31, 2014, the Company had deferred genetic test revenue of $ 3.0 3.2 2.9 0.5 2.4 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4 and determined the period of time after which the likelihood of test redemption was remote was three years after the sale of a genetic test kit. Included in genetic test revenue in the three and six months ended June 30, 2015 is $ 52,305 128,205 92,364 156,861 On October 26, 2009, the Company entered into a Merchant Network and Channel Partner Agreement with Amway Corp., d/b/a/ Amway Global (“Amway Global”), a subsidiary of Alticor Inc. (“Alticor”). Pursuant to this Agreement, Amway Global sells the Company’s Inherent Health® brand of genetic tests through its e-commerce website via a hyperlink to our e-commerce site. The Company accounts for sales commissions due to Amway Global under the Merchant Network and Channel Partner Agreement in accordance with SEC Staff Accounting Bulletin (“SAB”) 104. Commissions are recorded as an expense at the time they become due which is at the point of sale. The cost of commissions was $ 80,000 59,000 168,000 101,000 Accounts receivable is stated at estimated net realizable value, which is generally the invoiced amount less any estimated discount related to payment terms. The Company offers its commercial genetic test customers a 2 Inventory is carried at lower of cost (first-in, first-out method) or market and no inventory reserve is deemed necessary at June 30, 2015. As the Company does not manufacture any products, no overhead costs are included in inventory. The Company has contracted with a fulfillment provider to supply its PerioPredict ® ® 33,000 ® 48,000 Inventory consisted of the following: June 30, 2015 December 31, 2014 Raw materials $ 150,123 $ 163,239 Finished goods 8,925 8,336 Total inventory, net $ 159,048 $ 171,575 The Company accounts for stock-based compensation expense in accordance with FASB ASC 718, Compensation  Stock Compensation The Company accounts for income taxes in accordance with FASB ASC 740, Income Taxes 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 33.4 As a result of the Company’s change in its capital structure during the quarters ending June 30, 2013 and December 23, 2014, the Company may have undergone an IRC section 382 ownership change which would limit its ability to realize the benefit of its tax attributes (i.e., federal/state net operating losses and research and development credits) during their respective carry forward periods. Furthermore, pursuant to the change in capital structure, the Company realized cancellation of indebtedness income under IRC section 108(e)(8), which reduced the Company’s federal net operating loss carry-forward pursuant to IRC section 108(b)(2)(A), due to the fact that the Company’s liabilities exceeded the fair market value of its assets. Accordingly, the Company had a reduction in its deferred tax asset and a corresponding reduction in its valuation allowance for the quarter ending June 30, 2013. The cancellation of indebtedness income resulted from a shareholder’s conversion of debt of approximately $ 14.3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six months ended June 30, 2015. Research and development costs are expensed as incurred. The Company applies the provisions of FASB ASC 260, Earnings per Share As of June 30, 2015 2014 Options outstanding 22,288,867 5,989,800 Warrants outstanding 88,301,079 37,269,125 Total 110,589,946 43,258,925 The Company, using available market information, has determined the estimated fair values of financial instruments. The stated values of cash and cash equivalents, accounts receivable and accounts payable approximate fair value due to the short-term nature of these instruments. The fair value of warrants is calculated using the Black-Scholes pricing model. The Company maintains its cash and cash equivalents with domestic financial institutions that the Company believes to be of high credit standing. The Company believes that, as of June 30, 2015, its concentration of credit risk related to cash and cash equivalents was not significant. Cash and cash equivalents are available on demand and are generally in excess of FDIC insurance limits. 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 Assets that have not yet been placed in service, have the costs incurred presented as part of Projects in Progress. Once the asset has been placed in service, the related costs are transferred to the appropriate category and depreciation commences. For the six months ended June 30, 2015 there is no balance in the Projects in Progress account. As of June 30, 2015 and 2014,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 FASB ASU 2015-03 - Interest - Imputation of Interest (Subtopic 835-30): Simplifying the Presentation of Debt Issuance Costs. In April 2015, the FASB issued ASU No.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must be applied retrospectively. All entities have the option of adopting the new requirements as of an earlier date for financial statements that have not been previously issued. The Company does not expect this ASU to have a material impact on its consolidated financial stat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In April, 2015 the FASB voted to defer the required implementation date of ASU 2014-09 to December 2017. Public companies may elect to adopt the standard along the original timeline. We are evaluating the impact of the adoption of this guidance to determine whether or not it has a material impact on the Company's financial statements. FASB ASC 606 ASU 2014-15 - Presentation of Financial StatementsGoing Concern (Subtopic 205-40); Disclosure of Uncertainties about an Entity’s Ability to Continue as a Going Concern. In August 2014, the FASB issued ASU No. 2014-15, which applies should a company be facing probable liquidation within one year of the issuance of the financial statements, but is not actually in liquidation at the time of issuance. The applicable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We are evaluating the impact of ASU 2014-15 on our financial disclosures, but are not electing early adoption at this time.</t>
  </si>
  <si>
    <t>Related Party Transactions</t>
  </si>
  <si>
    <t>Related Party Transactions [Abstract]</t>
  </si>
  <si>
    <t xml:space="preserve"> Note 4Related Party Transactions Since March 2003, the Company has maintained a broad strategic alliance with several affiliates of the Alticor Inc. family of companies, a related party. The alliance initially included an equity investment, a multi-year research and development agreement, a licensing agreement with royalties on marketed products, the deferment of outstanding loan repayment and the refinancing of bridge financing obligations. On October 26, 2009, the Company entered into a Merchant Network and Channel Partner Agreement with Amway Corp., d/b/a/ Amway Global (“Amway Global”), a subsidiary of Alticor Inc. Pursuant to this Agreement, Amway Global sells the Company’s Inherent Health ® 80,000 59,000 168,000 101,000 Beginning in September 2012 and again in 2013, Access Business Group LLC (“ABG”), an affiliate of Alticor, placed purchase orders totaling approximately $ 3.3 3.3 1.5 1.8 519,000 250,000 On September 21, 2012, the Company entered into a License Agreement with Access Business Group International LLC (“ABGI”), an affiliate of Alticor. Pursuant to the License Agreement, the Company has granted ABGI and its affiliates a non-exclusive license to use the technology related to Interleukin’s Weight Management genetic test and to sell the Weight Management test in Europe, Russia and South Africa (the “Territories”). ABGI, or a laboratory designated by ABGI, will be responsible for processing the tests, and the Company will receive a royalty for each test sold, which royalty will increase if certain pending patent applications are issued. The License Agreement has an initial term of five years from the date of first commercial sale of the Weight Management test under the agreement which was June 2013. Thereafter, the term will automatically renew for additional one-year periods unless notice is delivered by either party at least 60 49,000 103,203 43,000 97,885 In connection with the execution of the License Agreement, the Company and ABGI also entered into a Professional Services Agreement (the “PSA”) pursuant to which the Company has agreed to provide services to ABGI in connection with its sale and processing of the tests within the Territories. No fees were earned in the year ended December 31, 2014 or the six months ended June 30, 2015 under the PSA. For the three months ended June 30, 2015 and 2014, approximately 46 39 16 38 51 37 15 38 On February 25, 2013, the Company entered into a Preferred Participation Agreement with Renaissance Health Services Corporation (“RHSC”), for itself and on behalf of certain of its affiliates and subsidiaries. RHSC is a related party through its affiliation with Delta Dental of Michigan, Inc. (“DDMI”), a stockholder of the Company. ® ® ® ® On November 1, 2013, the Company entered into an Amended and Restated Preferred Participation Agreement with RHSC, for itself and on behalf of certain of its affiliates and subsidiaries. ® ® ® unless terminated earlier . The timing of any revenues that the Company may receive under the amended agreement with RHSC is dependent upon the timing of the offering of Reimbursed Dental Plans and the subsequent adoption of such Reimbursed Dental Plans by RHSC customers, the timing of which is very uncertain at this time and is dependent on a viable market developing for such plans. RHSC has informed us that it has presented the scientific data underlying Reimbursed Dental Plans to a number of customers and will make available Reimbursed Dental Plans as an alternative to a customer’s current plan for any customer that expresses an interest in such a plan. The Company may never receive significant revenues under this agreement.</t>
  </si>
  <si>
    <t>Debt Instruments</t>
  </si>
  <si>
    <t>Debt Disclosure [Abstract]</t>
  </si>
  <si>
    <t xml:space="preserve"> Note 5Debt Instruments Venture Loan and Security Agreement On December 23, 2014, the Company entered into the Loan Agreement with Horizon Technology Finance Corporation (the “Lender”) under which the Company borrowed $5.0 million. The loan bears interest at a floating rate equal to the One Month LIBOR Rate (with a floor of 0.50%) plus 8.50%. In the event that the One Month LIBOR Rate, as reported in the Wall Street Journal, exceeds 0.50%, the interest rate will be adjusted by an amount equal to the difference between such rates at the end of that particular month. At June 30, 2015, the rate was 9.0% per annum. The loan i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or $225,000, will be due and payable. The Company’s obligations under the Loan Agreement are secured by a first priority security interest in substantially all of its assets other than its intellectual property. The Company has also agreed not to pledge or otherwise encumber its intellectual property assets, subject to certain exceptions. In connection with the Loan Agreement, the Company issued to the Lender and its affiliates warrants to purchase a total of 2,492,523 shares of common stock at an exercise price of $0.1003 per share, which the Company refers to herein as the Lender Warrants. The Lender Warrants have a term of ten (10) years. Additionally, $88,918 in cash fees paid to the Lender and $261,386, the intrinsic value of the Lender Warrants, were recorded as a discount on the loan and amortized over the term of the loan. The final non-principal payment of $225,000 will be accrued as additional interest expense, using the effective interest method, over the term of the loan. As of June 30, 2015, the unamortized discount associated with the loan was $303,597. Cash interest expense for the three and six months ending June 30, 2015 was $113,750 and $226,250, respectively. Non-cash interest expense for the three and six months ending June 30, 2015 was $38,354 and $76,707, respectively.</t>
  </si>
  <si>
    <t>Commitments and contingencies</t>
  </si>
  <si>
    <t>Commitments and Contingencies [Abstract]</t>
  </si>
  <si>
    <t xml:space="preserve"> Note 6Commitments and contingencies Operating Lease The Company leases its office and laboratory space under a non-cancelable operating lease which was originally scheduled to expire on March 31, 2014. In May 2010, the Company completed a sublease of 6,011 square feet of underutilized office and laboratory space and on March 31, 2014, the sublease expired. On February 7, 2014, the Company entered into the Second Amendment to Commercial Lease which, among other things a) extended the term of the lease from March 31, 2014 to March 31, 2017; b) reduced the 19,000 square feet, the amount of space under the master lease, by approximately 6,011 square feet, to approximately 13,000 square feet, which is the amount of space the Company currently occupies; and, c) set an initial base rent with an escalation of 2.06 2.06 Rent expense, net of the benefit of the sublease in 2014, was $ 94,000 79,000 173,000 150,000 Off-Balance Sheet Arrangements The Company has no off-balance sheet arrangements that have, or are reasonably likely to have, a current or future material effect on its financial condition, results of operations or cash flows. Employment Agreements On April 6, 2015 the Company entered into an Executive Employment Agreement (the “Agreement”), pursuant to which Mark B. Carbeau was appointed as the Company’s Chief Executive Officer and a member of the Company’s Board of Directors. Effective upon Mr. Carbeau’s appointment, Dr. Kenneth S. Kornman resigned as Chief Executive Officer and remained as the Company’s President and Chief Scientific Officer. Pursuant to the Agreement, Mr. Carbeau will receive an initial annual base salary of $ 365,000 35 150 14,245,227 0.1525 25 2.083 The Agreement provides that if Mr. Carbeau’s employment with the Company is terminated for any reason other than Cause (as defined in the Agreement) and on execution of a release of claims agreement, he will be entitled to (i) severance payments equal to 12 months of base salary and (ii) continuation of medical benefits for up to 12 months. In addition to the above, if termination is within one year following a Change of Control event and is for any reason other than Cause, all outstanding unvested equity awards will immediately vest and be exercisable. On November 12, 2008, the Company entered into an employment agreement with Dr. Kornman, its President and Chief Scientific Officer, for a three-year term, commencing on March 31, 2009, the date his previous employment agreement expired. Effective March 31, 2012, this agreement was extended through November 30, 2012, and was extended again on November 20, 2012 through November 30, 2015. Under this agreement, Dr. Kornman received an initial annual salary of $ 360,000 3,296 The agreement is terminable immediately by the Company with cause or upon thirty days prior written notice without cause. The agreement is terminable by Dr. Kornman upon thirty days prior written notice. If the Company terminates Dr. Kornman without cause or Dr. Kornman terminates his employment with good reason, then, in addition to payment of any accrued, but unpaid compensation prior to the termination, the Company must continue to pay his base salary and to provide health insurance benefits until the earlier of (1) expiration of the agreement or (2) twelve months. If the Company terminates Dr. Kornman in connection with a Cessation of the Company’s Business (as defined in the agreement), then, in addition to payment of any accrued, but unpaid compensation prior to the termination, the Company must continue to pay his base salary and to provide health insurance benefits until the earlier of (1) expiration of the agreement or (2) three months. The agreement also includes non-compete and non-solicitation provisions for a period of twelve months following the termination of Dr. Kornman’s employment. In April 2010, Dr. Kornman was issued an option to purchase 30,000 0.745 20 In May 2011, Dr. Kornman was issued an option to purchase 100,000 0.46 25 In December 2012, Dr. Kornman was issued an option to purchase 300,000 0.34 25 33 42 In October 2013, Dr. Kornman was issued an option to purchase 2,250,000 0.3799 25 2.08 In January 2015, Dr. Kornman was granted an option to purchase 2,030,000 0.26 On December 26, 2012, the Company entered into an employment agreement with Scott Snyder for the position of Chief Marketing Officer beginning on January 2, 2013. The agreement provides for a minimum annual base salary of $ 265,000 30 34,000 16,000 60,000 80,000 40,000 200,000 0.29 50,000 66,000 84,000 Mr. Snyder’s agreement is terminable at will by the Company or by Mr. Snyder. If the Company terminates Mr. Snyder without cause, then the Company will pay Mr. Snyder, in addition to any accrued, but unpaid compensation prior to termination, an amount equal to six months of his base salary in effect at the time of the termination. In October 2013, Mr. Snyder was issued an option to purchase 675,000 0.3799 25 2.08 In January 2015, Mr. Snyder was granted an option to purchase 660,000 0.26</t>
  </si>
  <si>
    <t>Capital Stock</t>
  </si>
  <si>
    <t>Capital Stock [Abstract]</t>
  </si>
  <si>
    <t xml:space="preserve"> Note 7Capital Stock Authorized Preferred and Common Stock 6,000,000 0.001 300,000,000 0.001 450,000,000 172,786,907 Reserved for Strike issuance Price Expiry Shares reserved under outstanding stock options and options available for grant 22,311,279 Shares reserved for future issuance under the Employee Stock Purchase Plan 400,387 Warrants to purchase common stock associated with December 2014 private placement 50,189,431 $ 0.1003 Dec 23, 2021 Warrants to purchase common stock associated with December 2014 venture loan and security agreement 2,492,523 $ 0.1003 Dec 23, 2024 Warrants to purchase common stock associated with September 2014 consulting agreement with Danforth Advisors 100,000 $ 0.2500 Sep 8, 2024 Outstanding warrants issued in June 2012 437,158 $ 0.2745 Jun 29, 2017 Outstanding warrants issued in May 2013, vesting May 2013 20,655,737 $ 0.2745 May 17, 2020 Outstanding warrants issued in May 2013, vesting August 2013 14,426,230 $ 0.2745 Aug 9, 2020 Total common shares reserved for issuance at June 30, 2015 111,012,745 Total common shares issued and outstanding at June 30, 2015 172,786,907 Total common shares outstanding and reserved for issuance at June 30, 2015 283,799,652 On May 17, 2013, the Company entered into the 2013 Purchase Agreement with the 2013 Investors, pursuant to which the Company sold securities to the 2013 Investors in the May 2013 Private Placement. In the May 2013 Private Placement, the Company sold an aggregate of 43,715,847 0.2745 12,000,000 32,786,885 0.2745 63 37 150,000,000 300,000,000 For its services in this transaction, the placement agent received cash compensation in the amount of approximately $ 780,000 2,295,082 0.2745 In September, 2014, the Company issued warrants to financial consultant, Danforth Advisors, to purchase up to 100,000 0.25 if the Company terminates the agreement without cause before the one year anniversary, 50 23,800 3,000 6,000 On December 23, 2014, the Company entered into the 2014 Purchase Agreement with the 2014 Investors, pursuant to which it sold to the 2014 Investors in the December 2014 Private Placement an aggregate of 50,099,700 0.1003 5.025 50,099,700 0.1003 seven For services related to this transaction, the placement agent and legal counsel received an aggregate of $ 218,126 89,731 December 23, 2014 Risk-free interest rate 1.98 % Expected life 7 years Expected volatility 138.4 % Dividend yield 0 % On the closing date of the December 2014 Private Placement, the fair value of the 2014 Warrants was $ 5.2 9,000 Registration Rights Agreement In connection with the December 2014 Private Placement, on December 23, 2014, the Company also entered into a Registration Rights Agreement with the 2014 Investors and the placement agent, pursuant to which the Company was required to file a registration statement on Form S-1 within 45 days of December 23, 2014 to cover the resale of (i) the shares of common stock sold to the 2014 Investors and the shares of common stock underlying the 2014 Warrants and (ii) the shares of common stock underlying the 2014 Placement Agent Warrants. The Company filed the registration statement on February 6, 2015, and it was declared effective on March 31, 2015. Venture Loan and Security Agreement On December 23, 2014, the Company entered into the Loan Agreement with Horizon Technology Finance Corporation (the “Lender”) under which the Company has borrowed $ 5.0 2,492,523 0.1003 10 December 23, 2014 Risk-free interest rate 2.17 % Expected life 10 years Expected volatility 121.6 % Dividend yield 0 % The fair value of the Lender Warrants at issuance was $ 261,386 113,750 226,250 38,354 76,707 303,597</t>
  </si>
  <si>
    <t>Stock-Based Compensation Arrangements</t>
  </si>
  <si>
    <t>Stock-Based Compensation Arrangements [Abstract]</t>
  </si>
  <si>
    <t xml:space="preserve"> Note 8Stock-Based Compensation Arrangements Three Months Ended June 30, Six Months Ended June 30, 2015 2014 2015 2014 Stock option grants beginning of period $ 141,383 $ 120,650 $ 239,823 $ 240,182 Stock-based arrangements during the period: Stock option grants 110,323 127 157,371 1,167 Restricted stock issued: Employee stock purchase plan 1,219 1,801 2,041 3,450 $ 252,925 $ 122,578 $ 399,235 $ 244,799 Stock option and restricted stock grants Six Months Ended Six Months Ended June 30, 2015 June 30, 2014 Weighted Avg Weighted Avg Exercise Exercise Shares Price Shares Price Outstanding, beginning of period 4,523,900 $ 0.39 5,884,050 $ 0.43 Stock options granted 17,779,027 0.17 137,000 0.35 Stock options exercised  0.00  0.00 Restricted stock exercised  0.00  0.00 Canceled/Expired (14,060) 0.28 (31,250) 2.43 Outstanding, end of period 22,288,867 $ 0.28 5,989,800 $ 0.42 Exercisable, end of period 2,609,643 $ 0.36 711,175 $ 0.72 At June 30, 2015, there was approximately $ 2,900,000 Restricted Stock Awards At June 30, 2015 and 2014, there were no outstanding restricted stock awards. Stock Option Grants On August 9, 2013, the Company’s shareholders’ approved the 2013 Employee, Director and Consultant Equity Incentive Plan (the “2013 Plan”). The 2013 Plan allows for the issuance of up to 8,860,000 2,435,500 6,156,748 22,412 30,000,000 Pursuant to his Employment Agreement on April 6, 2015, Mr. Carbeau has been granted options to purchase up to 14,245,227 0.1525 2,622,948 11,622,279 The Options will vest as to 25% of the shares on April 6, 2016, and as to an additional 2.083% of the shares on the last day of each successive month thereafter, provided that he remains employed by Company on the vesting date. It is the Company’s policy to grant stock options with an exercise price equal to the fair market value of the Company’s common stock at the grant date, and stock options to employees generally vest over four years based upon continuous service. Historically, the majority of the Company’s stock options have been granted in connection with the employee’s start date with the Company. In addition, the Company may grant stock options in recognition of promotion and/or performance. Employee Stock Purchase Plan Purchases made under the Company’s Employee Stock Purchase Plan are deemed to be compensatory because employees may purchase stock at a price equal to 85 103,565 67,610 0.11 0.29 0.13 0.34 2,041 3,450</t>
  </si>
  <si>
    <t>Industry Risk and Concentration</t>
  </si>
  <si>
    <t>Risks and Uncertainties [Abstract]</t>
  </si>
  <si>
    <t xml:space="preserve"> Note 9Industry Risk and Concentration The Company develops genetic risk assessment tests and performs research for its own benefit. As of June 30, 2015, the Company sells five genetic risk assessment tests. Commercial success of the Company’s genetic risk assessment tests will depend on their success as being deemed to be scientifically credible and cost-effective by consumers and the marketing success of the Company and its collaborative partners. Research in the field of disease predisposing genes and genetic markers is intense and highly competitive. The Company has many competitors in the United States and abroad that have considerably greater financial, technical, marketing, and other resources available. If the Company does not discover disease predisposing genes or genetic markers and develop risk assessment tests and launch such services or products before its competitors, then the potential for significant revenues may be reduced or eliminated. During the three months ended June 30, 2015 and 2014, approximately 46% and 39%, respectively, of the Company’s revenue came from sales through the Merchant Network and Channel Partner Agreement with Amway Global, and 16% and 38%, respectively, of the Company’s revenue came from sales through ABG’s promotional product bundle program. During the six months ended June 30, 2015 and 2014, approximately 51% and 37%, respectively, of the Company’s revenue came from sales through the Merchant Network and Channel Partner Agreement with Amway Global, and 15% and 38%, respectively, of the Company’s revenue came from sales through ABG’s promotional product bundle program.</t>
  </si>
  <si>
    <t>Subsequent Events</t>
  </si>
  <si>
    <t>Subsequent Events [Abstract]</t>
  </si>
  <si>
    <t>Subsequent Event</t>
  </si>
  <si>
    <t xml:space="preserve"> Note 10Subsequent Events On July 21, 2015, the Company’s shareholders’ approved an amendment to the Company’s Restated Certificate of Incorporation to increase the number of authorized shares of common stock from 300,000,000 450,000,000 not less than 1-for-5 and not more than 1-for-40</t>
  </si>
  <si>
    <t>Summary of Significant Accounting Policies (Policies)</t>
  </si>
  <si>
    <t>Management Estimates</t>
  </si>
  <si>
    <t xml:space="preserve">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t>
  </si>
  <si>
    <t>Revenue Recognition</t>
  </si>
  <si>
    <t xml:space="preserve"> Revenue Recognition 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As of June 30, 2015 and December 31, 2014, the Company had deferred genetic test revenue of $ 3.0 3.2 2.9 0.5 2.4 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4 and determined the period of time after which the likelihood of test redemption was remote was three years after the sale of a genetic test kit. Included in genetic test revenue in the three and six months ended June 30, 2015 is $ 52,305 128,205 92,364 156,861</t>
  </si>
  <si>
    <t>Sales Commissions</t>
  </si>
  <si>
    <t xml:space="preserve"> Sales Commission On October 26, 2009, the Company entered into a Merchant Network and Channel Partner Agreement with Amway Corp., d/b/a/ Amway Global (“Amway Global”), a subsidiary of Alticor Inc. (“Alticor”). Pursuant to this Agreement, Amway Global sells the Company’s Inherent Health® brand of genetic tests through its e-commerce website via a hyperlink to our e-commerce site. The Company accounts for sales commissions due to Amway Global under the Merchant Network and Channel Partner Agreement in accordance with SEC Staff Accounting Bulletin (“SAB”) 104. Commissions are recorded as an expense at the time they become due which is at the point of sale. The cost of commissions was $ 80,000 59,000 168,000 101,000</t>
  </si>
  <si>
    <t>Accounts Receivable</t>
  </si>
  <si>
    <t xml:space="preserve"> Accounts Receivable Accounts receivable is stated at estimated net realizable value, which is generally the invoiced amount less any estimated discount related to payment terms. The Company offers its commercial genetic test customers a 2</t>
  </si>
  <si>
    <t xml:space="preserve"> Inventory Inventory is carried at lower of cost (first-in, first-out method) or market and no inventory reserve is deemed necessary at June 30, 2015. As the Company does not manufacture any products, no overhead costs are included in inventory. The Company has contracted with a fulfillment provider to supply its PerioPredict ® ® 33,000 ® 48,000 Inventory consisted of the following: June 30, 2015 December 31, 2014 Raw materials $ 150,123 $ 163,239 Finished goods 8,925 8,336 Total inventory, net $ 159,048 $ 171,575 </t>
  </si>
  <si>
    <t>Stock-Based Compensation</t>
  </si>
  <si>
    <t xml:space="preserve"> Stock-Based Compensation The Company accounts for stock-based compensation expense in accordance with FASB ASC 718, Compensation  Stock Compensation</t>
  </si>
  <si>
    <t>Income Taxes</t>
  </si>
  <si>
    <t xml:space="preserve"> Income Taxes The Company accounts for income taxes in accordance with FASB ASC 740, Income Taxes 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 33.4 As a result of the Company’s change in its capital structure during the quarters ending June 30, 2013 and December 23, 2014, the Company may have undergone an IRC section 382 ownership change which would limit its ability to realize the benefit of its tax attributes (i.e., federal/state net operating losses and research and development credits) during their respective carry forward periods. Furthermore, pursuant to the change in capital structure, the Company realized cancellation of indebtedness income under IRC section 108(e)(8), which reduced the Company’s federal net operating loss carry-forward pursuant to IRC section 108(b)(2)(A), due to the fact that the Company’s liabilities exceeded the fair market value of its assets. Accordingly, the Company had a reduction in its deferred tax asset and a corresponding reduction in its valuation allowance for the quarter ending June 30, 2013. The cancellation of indebtedness income resulted from a shareholder’s conversion of debt of approximately $ 14.3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six months ended June 30, 2015.</t>
  </si>
  <si>
    <t>Research and Development</t>
  </si>
  <si>
    <t xml:space="preserve"> Research and Development Research and development costs are expensed as incurred.</t>
  </si>
  <si>
    <t>Basic and Diluted Net Loss per Common Share</t>
  </si>
  <si>
    <t xml:space="preserve"> Basic and Diluted Net Loss per Common Share The Company applies the provisions of FASB ASC 260, Earnings per Share As of June 30, 2015 2014 Options outstanding 22,288,867 5,989,800 Warrants outstanding 88,301,079 37,269,125 Total 110,589,946 43,258,925 </t>
  </si>
  <si>
    <t>Fair Value of Financial Instruments</t>
  </si>
  <si>
    <t xml:space="preserve"> Fair Value of Financial Instruments The Company, using available market information, has determined the estimated fair values of financial instruments. The stated values of cash and cash equivalents, accounts receivable and accounts payable approximate fair value due to the short-term nature of these instruments. The fair value of warrants is calculated using the Black-Scholes pricing model.</t>
  </si>
  <si>
    <t>Cash and Cash Equivalents</t>
  </si>
  <si>
    <t xml:space="preserve"> Cash and Cash Equivalents The Company maintains its cash and cash equivalents with domestic financial institutions that the Company believes to be of high credit standing. The Company believes that, as of June 30, 2015, its concentration of credit risk related to cash and cash equivalents was not significant. Cash and cash equivalents are available on demand and are generally in excess of FDIC insurance limits.</t>
  </si>
  <si>
    <t>Fixed Assets</t>
  </si>
  <si>
    <t xml:space="preserve"> Fixed Assets 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 Assets that have not yet been placed in service, have the costs incurred presented as part of Projects in Progress. Once the asset has been placed in service, the related costs are transferred to the appropriate category and depreciation commences. For the six months ended June 30, 2015 there is no balance in the Projects in Progress account.</t>
  </si>
  <si>
    <t>Segment Reporting</t>
  </si>
  <si>
    <t xml:space="preserve"> Segment Reporting As of June 30, 2015 and 2014,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t>
  </si>
  <si>
    <t>Recent Accounting Pronouncements</t>
  </si>
  <si>
    <t xml:space="preserve"> Recent Accounting Pronouncements FASB ASU 2015-03 - Interest - Imputation of Interest (Subtopic 835-30): Simplifying the Presentation of Debt Issuance Costs. In April 2015, the FASB issued ASU No.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must be applied retrospectively. All entities have the option of adopting the new requirements as of an earlier date for financial statements that have not been previously issued. The Company does not expect this ASU to have a material impact on its consolidated financial stat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In April, 2015 the FASB voted to defer the required implementation date of ASU 2014-09 to December 2017. Public companies may elect to adopt the standard along the original timeline. We are evaluating the impact of the adoption of this guidance to determine whether or not it has a material impact on the Company's financial statements. FASB ASC 606 ASU 2014-15 - Presentation of Financial StatementsGoing Concern (Subtopic 205-40); Disclosure of Uncertainties about an Entity’s Ability to Continue as a Going Concern. In August 2014, the FASB issued ASU No. 2014-15, which applies should a company be facing probable liquidation within one year of the issuance of the financial statements, but is not actually in liquidation at the time of issuance. The applicable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We are evaluating the impact of ASU 2014-15 on our financial disclosures, but are not electing early adoption at this time.</t>
  </si>
  <si>
    <t>Summary of Significant Accounting Policies (Tables)</t>
  </si>
  <si>
    <t xml:space="preserve"> Inventory consisted of the following: June 30, 2015 December 31, 2014 Raw materials $ 150,123 $ 163,239 Finished goods 8,925 8,336 Total inventory, net $ 159,048 $ 171,575 </t>
  </si>
  <si>
    <t>Potential Common Stock Equivalents Excluded from Calculation of Diluted Net Loss per Share</t>
  </si>
  <si>
    <t xml:space="preserve"> Potential common stock equivalents excluded from the calculation of diluted net loss per share are as follows: As of June 30, 2015 2014 Options outstanding 22,288,867 5,989,800 Warrants outstanding 88,301,079 37,269,125 Total 110,589,946 43,258,925 </t>
  </si>
  <si>
    <t>Capital Stock (Tables)</t>
  </si>
  <si>
    <t>Authorized, Issued and Reserved shares of common stock</t>
  </si>
  <si>
    <t xml:space="preserve"> As of June 30, 2015, the Company has 6,000,000 0.001 300,000,000 0.001 450,000,000 172,786,907 Reserved for Strike issuance Price Expiry Shares reserved under outstanding stock options and options available for grant 22,311,279 Shares reserved for future issuance under the Employee Stock Purchase Plan 400,387 Warrants to purchase common stock associated with December 2014 private placement 50,189,431 $ 0.1003 Dec 23, 2021 Warrants to purchase common stock associated with December 2014 venture loan and security agreement 2,492,523 $ 0.1003 Dec 23, 2024 Warrants to purchase common stock associated with September 2014 consulting agreement with Danforth Advisors 100,000 $ 0.2500 Sep 8, 2024 Outstanding warrants issued in June 2012 437,158 $ 0.2745 Jun 29, 2017 Outstanding warrants issued in May 2013, vesting May 2013 20,655,737 $ 0.2745 May 17, 2020 Outstanding warrants issued in May 2013, vesting August 2013 14,426,230 $ 0.2745 Aug 9, 2020 Total common shares reserved for issuance at June 30, 2015 111,012,745 Total common shares issued and outstanding at June 30, 2015 172,786,907 Total common shares outstanding and reserved for issuance at June 30, 2015 283,799,652 </t>
  </si>
  <si>
    <t>Placement Agent Warrants 2014 [Member]</t>
  </si>
  <si>
    <t>Black-Scholes Pricing Model Assumptions to Determine Fair Value of Warrants</t>
  </si>
  <si>
    <t xml:space="preserve"> The 2014 Warrants (and the 2014 Placement Agent Warrants) were recorded as equity at fair value on the date of issuance. Fair value of the 2014 Warrants (and the 2014 Placement Agent Warrants) was calculated using the following inputs in a Black-Scholes model: December 23, 2014 Risk-free interest rate 1.98 % Expected life 7 years Expected volatility 138.4 % Dividend yield 0 %</t>
  </si>
  <si>
    <t>Lender Warrants [Member]</t>
  </si>
  <si>
    <t xml:space="preserve"> The Lender Warrants were recorded as equity at fair value on the date of issuance. Fair value of the Lender Warrants was calculated using the following inputs in a Black-Scholes model: December 23, 2014 Risk-free interest rate 2.17 % Expected life 10 years Expected volatility 121.6 % Dividend yield 0 %</t>
  </si>
  <si>
    <t>Stock-Based Compensation Arrangements (Tables)</t>
  </si>
  <si>
    <t>Total Compensation Cost Recorded for Stock-Based Compensation</t>
  </si>
  <si>
    <t xml:space="preserve"> Total stock-based compensation is as follows: Three Months Ended June 30, Six Months Ended June 30, 2015 2014 2015 2014 Stock option grants beginning of period $ 141,383 $ 120,650 $ 239,823 $ 240,182 Stock-based arrangements during the period: Stock option grants 110,323 127 157,371 1,167 Restricted stock issued: Employee stock purchase plan 1,219 1,801 2,041 3,450 $ 252,925 $ 122,578 $ 399,235 $ 244,799 </t>
  </si>
  <si>
    <t>Schedule of Stock option activity</t>
  </si>
  <si>
    <t xml:space="preserve"> The following table details stock option activity: Six Months Ended Six Months Ended June 30, 2015 June 30, 2014 Weighted Avg Weighted Avg Exercise Exercise Shares Price Shares Price Outstanding, beginning of period 4,523,900 $ 0.39 5,884,050 $ 0.43 Stock options granted 17,779,027 0.17 137,000 0.35 Stock options exercised  0.00  0.00 Restricted stock exercised  0.00  0.00 Canceled/Expired (14,060) 0.28 (31,250) 2.43 Outstanding, end of period 22,288,867 $ 0.28 5,989,800 $ 0.42 Exercisable, end of period 2,609,643 $ 0.36 711,175 $ 0.72 </t>
  </si>
  <si>
    <t>Operating Matters and Liquidity - Additional Information (Detail) - Class Of Stock [Domain] - USD ($)</t>
  </si>
  <si>
    <t>1 Months Ended</t>
  </si>
  <si>
    <t>12 Months Ended</t>
  </si>
  <si>
    <t>Dec. 23, 2014</t>
  </si>
  <si>
    <t>May. 17, 2013</t>
  </si>
  <si>
    <t>Dec. 31, 2013</t>
  </si>
  <si>
    <t>Line of Credit Facility [Line Items]</t>
  </si>
  <si>
    <t>Net Income Loss</t>
  </si>
  <si>
    <t>Class of Warrant or Right, Exercise Price of Warrants or Rights</t>
  </si>
  <si>
    <t>Class of Warrant or Right, Number of Securities Called by Warrants or Rights</t>
  </si>
  <si>
    <t>Venture Loan [Member]</t>
  </si>
  <si>
    <t>Debt Instrument, Description of Variable Rate Basis</t>
  </si>
  <si>
    <t>The loan bears interest at a floating rate equal to the One Month LIBOR Rate (with a floor of 0.50%) plus 8.50%. In the event that the One Month LIBOR Rate, as reported in the Wall Street Journal, exceeds 0.50%, the interest rate will be adjusted by an amount equal to the difference between such rates at the end of that particular month.</t>
  </si>
  <si>
    <t>Debt Instrument, Payment Terms</t>
  </si>
  <si>
    <t>The loan i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will be due and payable.</t>
  </si>
  <si>
    <t>Proceeds from Issuance of Long-term Debt</t>
  </si>
  <si>
    <t>Debt Instrument, Interest Rate, Stated Percentage</t>
  </si>
  <si>
    <t>9.00%</t>
  </si>
  <si>
    <t>Warrants Expire Term</t>
  </si>
  <si>
    <t>10 years</t>
  </si>
  <si>
    <t>December 2014 Private Placement [Member]</t>
  </si>
  <si>
    <t>Sale of Stock, Number of Shares Issued in Transaction</t>
  </si>
  <si>
    <t>Sale of Stock, Price Per Share</t>
  </si>
  <si>
    <t>Sale of Stock, Consideration Received on Transaction</t>
  </si>
  <si>
    <t>2013 Warrants [Member]</t>
  </si>
  <si>
    <t>7 years</t>
  </si>
  <si>
    <t>2014 warrants [Member]</t>
  </si>
  <si>
    <t>Common Stock [Member] | May 2013 Private Placement [Member]</t>
  </si>
  <si>
    <t>Summary of Significant Accounting Policies (Schedule Of Inventory) (Detail) - USD ($)</t>
  </si>
  <si>
    <t>Inventory Disclosure [Line Items]</t>
  </si>
  <si>
    <t>Raw materials</t>
  </si>
  <si>
    <t>Finished goods</t>
  </si>
  <si>
    <t>Total inventory, net</t>
  </si>
  <si>
    <t>Summary of Significant Accounting Policies (Potential Common Stock Equivalents Excluded from Calculation of Diluted Net Loss per Share) (Detail) - shares</t>
  </si>
  <si>
    <t>Antidilutive Securities Excluded from Computation of Earnings Per Share [Line Items]</t>
  </si>
  <si>
    <t>Potential common stock equivalents excluded from the calculation of diluted net loss per share</t>
  </si>
  <si>
    <t>Option [Member]</t>
  </si>
  <si>
    <t>Warrant [Member]</t>
  </si>
  <si>
    <t>Summary of Significant Accounting Policies- Additional Information (Detail) - USD ($)</t>
  </si>
  <si>
    <t>Significant Accounting Policies [Line Items]</t>
  </si>
  <si>
    <t>Sales commissions</t>
  </si>
  <si>
    <t>Percentage of cash discount offered to customers</t>
  </si>
  <si>
    <t>2.00%</t>
  </si>
  <si>
    <t>Deferred tax assets, valuation allowance</t>
  </si>
  <si>
    <t>Inventory Raw Materials</t>
  </si>
  <si>
    <t>Convertible Debt</t>
  </si>
  <si>
    <t>Fulfillment Center [Member]</t>
  </si>
  <si>
    <t>Payments To Acquire of Inventory</t>
  </si>
  <si>
    <t>Genetic Test Revenue [Member]</t>
  </si>
  <si>
    <t>Breakage Revenue</t>
  </si>
  <si>
    <t>Customer Payment [Member]</t>
  </si>
  <si>
    <t>Kits Components [Member]</t>
  </si>
  <si>
    <t>Distributors [Member]</t>
  </si>
  <si>
    <t>Related Party Transactions - Additional Information (Detail) - USD ($)</t>
  </si>
  <si>
    <t>16 Months Ended</t>
  </si>
  <si>
    <t>Oct. 31, 2014</t>
  </si>
  <si>
    <t>Business Acquisition [Line Items]</t>
  </si>
  <si>
    <t>Prior Period Notice</t>
  </si>
  <si>
    <t>60 days</t>
  </si>
  <si>
    <t>Business Combination, Consideration Transferred</t>
  </si>
  <si>
    <t>Amway Global [Member]</t>
  </si>
  <si>
    <t>Commissions paid</t>
  </si>
  <si>
    <t>Amway Global [Member] | Sales [Member]</t>
  </si>
  <si>
    <t>Concentration Risk, Percentage</t>
  </si>
  <si>
    <t>46.00%</t>
  </si>
  <si>
    <t>39.00%</t>
  </si>
  <si>
    <t>51.00%</t>
  </si>
  <si>
    <t>37.00%</t>
  </si>
  <si>
    <t>Access Business Group International Llc [Member]</t>
  </si>
  <si>
    <t>Proceeds from License Fees Received</t>
  </si>
  <si>
    <t>ABG [Member]</t>
  </si>
  <si>
    <t>Purchase Order Placed</t>
  </si>
  <si>
    <t>ABG [Member] | Sales [Member]</t>
  </si>
  <si>
    <t>16.00%</t>
  </si>
  <si>
    <t>38.00%</t>
  </si>
  <si>
    <t>15.00%</t>
  </si>
  <si>
    <t>ABG [Member] | 2014 Program [Member]</t>
  </si>
  <si>
    <t>Purchase Order Received</t>
  </si>
  <si>
    <t>ABG [Member] | 2013 Program [Member]</t>
  </si>
  <si>
    <t>Debt Instruments - Additional Information (Detail) - USD ($)</t>
  </si>
  <si>
    <t>Debt Instrument [Line Items]</t>
  </si>
  <si>
    <t>Interest Paid</t>
  </si>
  <si>
    <t>Interest Expense, Debt</t>
  </si>
  <si>
    <t>Intrinsic Value Of Warrants</t>
  </si>
  <si>
    <t>Interest Expense, Other</t>
  </si>
  <si>
    <t>Debt Instrument, Unamortized Discount</t>
  </si>
  <si>
    <t>Paid-in-Kind Interest</t>
  </si>
  <si>
    <t>Commitments and contingencies - Additional Information (Detail) - Subsequent Event Type [Domain] - USD ($)</t>
  </si>
  <si>
    <t>Apr. 06, 2015</t>
  </si>
  <si>
    <t>Jan. 02, 2013</t>
  </si>
  <si>
    <t>Jan. 31, 2015</t>
  </si>
  <si>
    <t>Oct. 31, 2013</t>
  </si>
  <si>
    <t>Jul. 31, 2013</t>
  </si>
  <si>
    <t>Dec. 31, 2012</t>
  </si>
  <si>
    <t>May. 31, 2011</t>
  </si>
  <si>
    <t>Apr. 30, 2010</t>
  </si>
  <si>
    <t>Loss Contingencies [Line Items]</t>
  </si>
  <si>
    <t>Operating Leases, Rent Expense</t>
  </si>
  <si>
    <t>Property Under Commercial Lease And Sublease Details</t>
  </si>
  <si>
    <t>On February 7, 2014, the Company entered into the Second Amendment to Commercial Lease which, among other things a) extended the term of the lease from March 31, 2014 to March 31, 2017; b) reduced the 19,000 square feet, the amount of space under the master lease, by approximately 6,011 square feet, to approximately 13,000 square feet, which is the amount of space the Company currently occupies</t>
  </si>
  <si>
    <t>Granted, Weighted Avg.Exercise Price</t>
  </si>
  <si>
    <t>Share-Based Compensation Arrangement By Share-Based Payment Award, Options, Exercisable, Weighted Average Exercise Price</t>
  </si>
  <si>
    <t>Operating Leases Base rent In Year Two</t>
  </si>
  <si>
    <t>2.06%</t>
  </si>
  <si>
    <t>Operating Leases Base Rent In Year Three</t>
  </si>
  <si>
    <t>Dr. Kornman [Member]</t>
  </si>
  <si>
    <t>Officers' Compensation</t>
  </si>
  <si>
    <t>Share-Based Compensation Arrangement By Share-Based Payment Award, Options, Grants In Period, Gross</t>
  </si>
  <si>
    <t>Annual Reimbursement For Payment Of Life Insurance Premiums</t>
  </si>
  <si>
    <t>Share-based Compensation Arrangement by Share-based Payment Award, Award Vesting Rights, Percentage</t>
  </si>
  <si>
    <t>2.08%</t>
  </si>
  <si>
    <t>25.00%</t>
  </si>
  <si>
    <t>20.00%</t>
  </si>
  <si>
    <t>Dr. Kornman [Member] | First Anniversaries [Member]</t>
  </si>
  <si>
    <t>Dr. Kornman [Member] | Second Anniversaries [Member]</t>
  </si>
  <si>
    <t>33.00%</t>
  </si>
  <si>
    <t>Dr. Kornman [Member] | Third Anniversaries [Member]</t>
  </si>
  <si>
    <t>42.00%</t>
  </si>
  <si>
    <t>Chief Marketing Officer [Member]</t>
  </si>
  <si>
    <t>Maximum Percentage Of Bonus On Annual Salary</t>
  </si>
  <si>
    <t>30.00%</t>
  </si>
  <si>
    <t>Maximum Reimbursement Expenses</t>
  </si>
  <si>
    <t>Travel and Entertainment Expense</t>
  </si>
  <si>
    <t>Chief Marketing Officer [Member] | First Anniversaries [Member]</t>
  </si>
  <si>
    <t>Share-based Compensation Arrangement by Share-based Payment Award, Options, Vested, Number of Shares</t>
  </si>
  <si>
    <t>Chief Marketing Officer [Member] | Second Anniversaries [Member]</t>
  </si>
  <si>
    <t>Chief Marketing Officer [Member] | Third Anniversaries [Member]</t>
  </si>
  <si>
    <t>Chief Executive Officer [Member]</t>
  </si>
  <si>
    <t>Percentage Of Bonus On Base Salary For Executives</t>
  </si>
  <si>
    <t>35.00%</t>
  </si>
  <si>
    <t>Percentage Of Stretch Bonus Of Target Bonus</t>
  </si>
  <si>
    <t>150.00%</t>
  </si>
  <si>
    <t>Percentage Of Shares To Be Vest</t>
  </si>
  <si>
    <t>Percentage Of Additional Shares To Be Vest</t>
  </si>
  <si>
    <t>2.083%</t>
  </si>
  <si>
    <t>Capital Stock (Authorized, Issued and Reserved shares of common stock) (Detail) - Class Of Stock [Domain] - $ / shares</t>
  </si>
  <si>
    <t>Reserved for issuance</t>
  </si>
  <si>
    <t>Strike Price</t>
  </si>
  <si>
    <t>Total common shares issued and outstanding at June 30, 2015</t>
  </si>
  <si>
    <t>Total common shares outstanding and reserved for issuance at June 30, 2015</t>
  </si>
  <si>
    <t>Warrants with common stock additional purchase rights associated with December 2014 private placement [Member]</t>
  </si>
  <si>
    <t>Expiry</t>
  </si>
  <si>
    <t>Dec. 23,
		2021</t>
  </si>
  <si>
    <t>Warrants to purchase common stock associated with September 2014 consulting agreement with Danforth Advisors [Member]</t>
  </si>
  <si>
    <t>Sep. 8,
		2024</t>
  </si>
  <si>
    <t>Shares reserved under outstanding stock options and options available for grant [Member]</t>
  </si>
  <si>
    <t>Rights Associated With Employee Stock Purchase Plan [Member]</t>
  </si>
  <si>
    <t>Warrants to purchase common stock associated with December 2014 venture loan and security agreement [Member]</t>
  </si>
  <si>
    <t>Dec. 23,
		2024</t>
  </si>
  <si>
    <t>Warrant Two [Member]</t>
  </si>
  <si>
    <t>Jun. 29,
		2017</t>
  </si>
  <si>
    <t>Warrant Three [Member]</t>
  </si>
  <si>
    <t>May 17,
		2020</t>
  </si>
  <si>
    <t>Warrant Four [Member]</t>
  </si>
  <si>
    <t>Aug. 9,
		2020</t>
  </si>
  <si>
    <t>Capital Stock (Black Scholes model to determine the fair value of the warrants) (Detail) - 1 months ended Dec. 23, 2014</t>
  </si>
  <si>
    <t>2014 Placement Agent Warrants [Member]</t>
  </si>
  <si>
    <t>Stockholders Equity [Line Items]</t>
  </si>
  <si>
    <t>Risk-free interest rate</t>
  </si>
  <si>
    <t>1.98%</t>
  </si>
  <si>
    <t>Expected life</t>
  </si>
  <si>
    <t>Expected volatility</t>
  </si>
  <si>
    <t>138.40%</t>
  </si>
  <si>
    <t>Dividend Yield</t>
  </si>
  <si>
    <t>0.00%</t>
  </si>
  <si>
    <t>2.17%</t>
  </si>
  <si>
    <t>121.60%</t>
  </si>
  <si>
    <t>Capital Stock - Additional Information (Detail) - USD ($)</t>
  </si>
  <si>
    <t>Sep. 30, 2014</t>
  </si>
  <si>
    <t>Jul. 21, 2015</t>
  </si>
  <si>
    <t>Aug. 09, 2013</t>
  </si>
  <si>
    <t>Convertible preferred stock, par value</t>
  </si>
  <si>
    <t>Convertible preferred stock, shares authorized</t>
  </si>
  <si>
    <t>Allocated Share-based Compensation Expense</t>
  </si>
  <si>
    <t>Warrants exercise price per share</t>
  </si>
  <si>
    <t>Common Stock Shares Issued</t>
  </si>
  <si>
    <t>Common Stock Par Or Stated Value Per Share</t>
  </si>
  <si>
    <t>May 2013 Private Placement [Member]</t>
  </si>
  <si>
    <t>Increase In Common Stock Shares Authorized</t>
  </si>
  <si>
    <t>Warrants and Rights Outstanding</t>
  </si>
  <si>
    <t>Warrants Expiration Term</t>
  </si>
  <si>
    <t>Investor [Member]</t>
  </si>
  <si>
    <t>Danforth Advisors [Member]</t>
  </si>
  <si>
    <t>Warrants Fair Value Disclosure</t>
  </si>
  <si>
    <t>50.00%</t>
  </si>
  <si>
    <t>Warrants 2013 [Member]</t>
  </si>
  <si>
    <t>Percentage Of Warrants Exercisable</t>
  </si>
  <si>
    <t>63.00%</t>
  </si>
  <si>
    <t>Percentage Of Warrants Exercisable After Shareholder Approval</t>
  </si>
  <si>
    <t>Warrants 2014 [Member]</t>
  </si>
  <si>
    <t>Subsequent Event [Member]</t>
  </si>
  <si>
    <t>Placement Agent Warrants [Member]</t>
  </si>
  <si>
    <t>Warrants To Purchase Of Common Stock</t>
  </si>
  <si>
    <t>Payments for Underwriting Expense</t>
  </si>
  <si>
    <t>Stock-Based Compensation Arrangements (Stock-Based Compensation) (Detail) - USD ($)</t>
  </si>
  <si>
    <t>Stock option grants beginning of period [Member]</t>
  </si>
  <si>
    <t>Stock option grants [Member]</t>
  </si>
  <si>
    <t>Employee Stock Purchase Plan [Member]</t>
  </si>
  <si>
    <t>Stock-Based Compensation Arrangements (Stock Option and Restricted Stock Grants) (Detail) - $ / shares</t>
  </si>
  <si>
    <t>Shares</t>
  </si>
  <si>
    <t>Outstanding, beginning of period</t>
  </si>
  <si>
    <t>Stock options granted</t>
  </si>
  <si>
    <t>Stock options exercised</t>
  </si>
  <si>
    <t>Restricted stock exercised</t>
  </si>
  <si>
    <t>Canceled/Expired</t>
  </si>
  <si>
    <t>Outstanding, end of period</t>
  </si>
  <si>
    <t>Exercisable, end of period</t>
  </si>
  <si>
    <t>Weighted Avg. Exercise Price</t>
  </si>
  <si>
    <t>Stock-Based Compensation Arrangements - Additional Information (Detail) - USD ($)</t>
  </si>
  <si>
    <t>Share-based Compensation Arrangement by Share-based Payment Award [Line Items]</t>
  </si>
  <si>
    <t>Employee Service Share-based Compensation, Nonvested Awards, Total Compensation Cost Not yet Recognized, Share-based Awards Other than Options</t>
  </si>
  <si>
    <t>Granted,Weighted Avg.Exercise Price</t>
  </si>
  <si>
    <t>Employment Agreement [Member]</t>
  </si>
  <si>
    <t>Share-based Compensation Arrangement by Share-based Payment Award, Options, Grants in Period, Gross</t>
  </si>
  <si>
    <t>Share-based Compensation Arrangement by Share-based Payment Award, Award Vesting Rights</t>
  </si>
  <si>
    <t>The Options will vest as to 25% of the shares on April 6, 2016, and as to an additional 2.083% of the shares on the last day of each successive month thereafter, provided that he remains employed by Company on the vesting date.</t>
  </si>
  <si>
    <t>Stock Issued During Period, Shares, Employee Stock Purchase Plans</t>
  </si>
  <si>
    <t>Stock purchase price</t>
  </si>
  <si>
    <t>85.00%</t>
  </si>
  <si>
    <t>Weighted-average purchase price</t>
  </si>
  <si>
    <t>Weighted-average fair value</t>
  </si>
  <si>
    <t>Compensation expense</t>
  </si>
  <si>
    <t>Employee Stock Purchase Plan [Member] | Common Stock [Member]</t>
  </si>
  <si>
    <t>2013 Plan [Member]</t>
  </si>
  <si>
    <t>Share-based Compensation Payment Award, Number of Shares Authorized</t>
  </si>
  <si>
    <t>2013 Plan [Member] | Employment Agreement [Member]</t>
  </si>
  <si>
    <t>2013 Plan [Member] | Common Stock [Member]</t>
  </si>
  <si>
    <t>2013 Plan [Member] | Subsequent Event [Member] | Common Stock [Member]</t>
  </si>
  <si>
    <t>2004 Plan [Member]</t>
  </si>
  <si>
    <t>Outside of 2013 Plan [Member] | Employment Agreement [Member]</t>
  </si>
  <si>
    <t>Industry Risk and Concentration - Additional Information (Detail) - Sales Revenue, Net [Member]</t>
  </si>
  <si>
    <t>Sales Revenue Goods Net Percentage</t>
  </si>
  <si>
    <t>ABG’s Promotional Product Bundle Program [Member]</t>
  </si>
  <si>
    <t>Subsequent Events - Additional Information (Detail) - shares</t>
  </si>
  <si>
    <t>Subsequent Event [Line Items]</t>
  </si>
  <si>
    <t>Common Stock, Shares Authorized</t>
  </si>
  <si>
    <t>Restated Certificate of Incorporation [Member] | Common Stock [Member]</t>
  </si>
  <si>
    <t>Stockholders' Equity, Reverse Stock Split</t>
  </si>
  <si>
    <t>not less than 1-for-5 and not more than 1-for-40</t>
  </si>
  <si>
    <t>Share-based Compensation Arrangement by Share-based Payment Award, Other Share Increase (Decrease)</t>
  </si>
  <si>
    <t>Share-based Compensation Arrangement by Share-based Payment Award, Number of Shares Available for Gra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037649</v>
      </c>
    </row>
    <row spans="1:3" r="11">
      <c s="4" r="A11" t="s">
        <v>17</v>
      </c>
      <c s="4" r="B11" t="s">
        <v>18</v>
      </c>
    </row>
    <row spans="1:3" r="12">
      <c s="4" r="A12" t="s">
        <v>19</v>
      </c>
      <c s="4" r="B12" t="s">
        <v>20</v>
      </c>
    </row>
    <row spans="1:3" r="13">
      <c s="4" r="A13" t="s">
        <v>21</v>
      </c>
      <c s="4" r="B13" t="s">
        <v>22</v>
      </c>
    </row>
    <row spans="1:3" r="14">
      <c s="4" r="A14" t="s">
        <v>23</v>
      </c>
      <c s="5" r="C14" t="n">
        <v>172841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53</v>
      </c>
      <c s="2" r="B1" t="s">
        <v>1</v>
      </c>
    </row>
    <row spans="1:2" r="2">
      <c s="2" r="B2" t="s">
        <v>2</v>
      </c>
    </row>
    <row spans="1:2" r="3">
      <c s="3" r="A3" t="s">
        <v>129</v>
      </c>
    </row>
    <row spans="1:2" r="4">
      <c s="4" r="A4" t="s">
        <v>154</v>
      </c>
      <c s="4" r="B4" t="s">
        <v>155</v>
      </c>
    </row>
    <row spans="1:2" r="5">
      <c s="4" r="A5" t="s">
        <v>156</v>
      </c>
      <c s="4" r="B5" t="s">
        <v>157</v>
      </c>
    </row>
    <row spans="1:2" r="6">
      <c s="4" r="A6" t="s">
        <v>158</v>
      </c>
      <c s="4" r="B6" t="s">
        <v>159</v>
      </c>
    </row>
    <row spans="1:2" r="7">
      <c s="4" r="A7" t="s">
        <v>160</v>
      </c>
      <c s="4" r="B7" t="s">
        <v>161</v>
      </c>
    </row>
    <row spans="1:2" r="8">
      <c s="4" r="A8" t="s">
        <v>30</v>
      </c>
      <c s="4" r="B8" t="s">
        <v>162</v>
      </c>
    </row>
    <row spans="1:2" r="9">
      <c s="4" r="A9" t="s">
        <v>163</v>
      </c>
      <c s="4" r="B9" t="s">
        <v>164</v>
      </c>
    </row>
    <row spans="1:2" r="10">
      <c s="4" r="A10" t="s">
        <v>165</v>
      </c>
      <c s="4" r="B10" t="s">
        <v>166</v>
      </c>
    </row>
    <row spans="1:2" r="11">
      <c s="4" r="A11" t="s">
        <v>167</v>
      </c>
      <c s="4" r="B11" t="s">
        <v>168</v>
      </c>
    </row>
    <row spans="1:2" r="12">
      <c s="4" r="A12" t="s">
        <v>169</v>
      </c>
      <c s="4" r="B12" t="s">
        <v>170</v>
      </c>
    </row>
    <row spans="1:2" r="13">
      <c s="4" r="A13" t="s">
        <v>171</v>
      </c>
      <c s="4" r="B13" t="s">
        <v>172</v>
      </c>
    </row>
    <row spans="1:2" r="14">
      <c s="4" r="A14" t="s">
        <v>173</v>
      </c>
      <c s="4" r="B14" t="s">
        <v>174</v>
      </c>
    </row>
    <row spans="1:2" r="15">
      <c s="4" r="A15" t="s">
        <v>175</v>
      </c>
      <c s="4" r="B15" t="s">
        <v>176</v>
      </c>
    </row>
    <row spans="1:2" r="16">
      <c s="4" r="A16" t="s">
        <v>177</v>
      </c>
      <c s="4" r="B16" t="s">
        <v>178</v>
      </c>
    </row>
    <row spans="1:2" r="17">
      <c s="4" r="A17" t="s">
        <v>179</v>
      </c>
      <c s="4" r="B17"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29</v>
      </c>
    </row>
    <row spans="1:2" r="4">
      <c s="4" r="A4" t="s">
        <v>30</v>
      </c>
      <c s="4" r="B4" t="s">
        <v>182</v>
      </c>
    </row>
    <row spans="1:2" r="5">
      <c s="4" r="A5" t="s">
        <v>183</v>
      </c>
      <c s="4" r="B5"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r="A1" t="s">
        <v>185</v>
      </c>
      <c s="2" r="B1" t="s">
        <v>1</v>
      </c>
    </row>
    <row spans="1:2" r="2">
      <c s="2" r="B2" t="s">
        <v>2</v>
      </c>
    </row>
    <row spans="1:2" r="3">
      <c s="4" r="A3" t="s">
        <v>186</v>
      </c>
      <c s="4" r="B3" t="s">
        <v>187</v>
      </c>
    </row>
    <row spans="1:2" r="4">
      <c s="4" r="A4" t="s">
        <v>188</v>
      </c>
    </row>
    <row spans="1:2" r="5">
      <c s="4" r="A5" t="s">
        <v>189</v>
      </c>
      <c s="4" r="B5" t="s">
        <v>190</v>
      </c>
    </row>
    <row spans="1:2" r="6">
      <c s="4" r="A6" t="s">
        <v>191</v>
      </c>
    </row>
    <row spans="1:2" r="7">
      <c s="4" r="A7" t="s">
        <v>189</v>
      </c>
      <c s="4" r="B7"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691919</v>
      </c>
      <c s="7" r="C3" t="n">
        <v>11466807</v>
      </c>
    </row>
    <row spans="1:3" r="4">
      <c s="4" r="A4" t="s">
        <v>28</v>
      </c>
      <c s="5" r="B4" t="n">
        <v>50326</v>
      </c>
      <c s="5" r="C4" t="n">
        <v>23544</v>
      </c>
    </row>
    <row spans="1:3" r="5">
      <c s="4" r="A5" t="s">
        <v>29</v>
      </c>
      <c s="5" r="B5" t="n">
        <v>7623</v>
      </c>
      <c s="5" r="C5" t="n">
        <v>14013</v>
      </c>
    </row>
    <row spans="1:3" r="6">
      <c s="4" r="A6" t="s">
        <v>30</v>
      </c>
      <c s="5" r="B6" t="n">
        <v>159048</v>
      </c>
      <c s="5" r="C6" t="n">
        <v>171575</v>
      </c>
    </row>
    <row spans="1:3" r="7">
      <c s="4" r="A7" t="s">
        <v>31</v>
      </c>
      <c s="5" r="B7" t="n">
        <v>565913</v>
      </c>
      <c s="5" r="C7" t="n">
        <v>504719</v>
      </c>
    </row>
    <row spans="1:3" r="8">
      <c s="4" r="A8" t="s">
        <v>32</v>
      </c>
      <c s="5" r="B8" t="n">
        <v>8474829</v>
      </c>
      <c s="5" r="C8" t="n">
        <v>12180658</v>
      </c>
    </row>
    <row spans="1:3" r="9">
      <c s="4" r="A9" t="s">
        <v>33</v>
      </c>
      <c s="5" r="B9" t="n">
        <v>691934</v>
      </c>
      <c s="5" r="C9" t="n">
        <v>773779</v>
      </c>
    </row>
    <row spans="1:3" r="10">
      <c s="4" r="A10" t="s">
        <v>34</v>
      </c>
      <c s="5" r="B10" t="n">
        <v>156937</v>
      </c>
      <c s="5" r="C10" t="n">
        <v>195765</v>
      </c>
    </row>
    <row spans="1:3" r="11">
      <c s="4" r="A11" t="s">
        <v>35</v>
      </c>
      <c s="5" r="B11" t="n">
        <v>105063</v>
      </c>
      <c s="5" r="C11" t="n">
        <v>116919</v>
      </c>
    </row>
    <row spans="1:3" r="12">
      <c s="4" r="A12" t="s">
        <v>36</v>
      </c>
      <c s="5" r="B12" t="n">
        <v>9428763</v>
      </c>
      <c s="5" r="C12" t="n">
        <v>13267121</v>
      </c>
    </row>
    <row spans="1:3" r="13">
      <c s="3" r="A13" t="s">
        <v>37</v>
      </c>
    </row>
    <row spans="1:3" r="14">
      <c s="4" r="A14" t="s">
        <v>38</v>
      </c>
      <c s="5" r="B14" t="n">
        <v>360238</v>
      </c>
      <c s="5" r="C14" t="n">
        <v>513927</v>
      </c>
    </row>
    <row spans="1:3" r="15">
      <c s="4" r="A15" t="s">
        <v>39</v>
      </c>
      <c s="5" r="B15" t="n">
        <v>407498</v>
      </c>
      <c s="5" r="C15" t="n">
        <v>343225</v>
      </c>
    </row>
    <row spans="1:3" r="16">
      <c s="4" r="A16" t="s">
        <v>40</v>
      </c>
      <c s="5" r="B16" t="n">
        <v>2968819</v>
      </c>
      <c s="5" r="C16" t="n">
        <v>3154498</v>
      </c>
    </row>
    <row spans="1:3" r="17">
      <c s="4" r="A17" t="s">
        <v>41</v>
      </c>
      <c s="5" r="B17" t="n">
        <v>3736555</v>
      </c>
      <c s="5" r="C17" t="n">
        <v>4011650</v>
      </c>
    </row>
    <row spans="1:3" r="18">
      <c s="4" r="A18" t="s">
        <v>42</v>
      </c>
      <c s="5" r="B18" t="n">
        <v>4773466</v>
      </c>
      <c s="5" r="C18" t="n">
        <v>4738614</v>
      </c>
    </row>
    <row spans="1:3" r="19">
      <c s="4" r="A19" t="s">
        <v>43</v>
      </c>
      <c s="7" r="B19" t="n">
        <v>8510021</v>
      </c>
      <c s="7" r="C19" t="n">
        <v>8750264</v>
      </c>
    </row>
    <row spans="1:3" r="20">
      <c s="4" r="A20" t="s">
        <v>44</v>
      </c>
    </row>
    <row spans="1:3" r="21">
      <c s="3" r="A21" t="s">
        <v>45</v>
      </c>
    </row>
    <row spans="1:3" r="22">
      <c s="4" r="A22" t="s">
        <v>46</v>
      </c>
      <c s="7" r="B22" t="n">
        <v>172789</v>
      </c>
      <c s="7" r="C22" t="n">
        <v>172686</v>
      </c>
    </row>
    <row spans="1:3" r="23">
      <c s="4" r="A23" t="s">
        <v>47</v>
      </c>
      <c s="5" r="B23" t="n">
        <v>125846246</v>
      </c>
      <c s="5" r="C23" t="n">
        <v>125434483</v>
      </c>
    </row>
    <row spans="1:3" r="24">
      <c s="4" r="A24" t="s">
        <v>48</v>
      </c>
      <c s="5" r="B24" t="n">
        <v>-125100293</v>
      </c>
      <c s="5" r="C24" t="n">
        <v>-121090312</v>
      </c>
    </row>
    <row spans="1:3" r="25">
      <c s="4" r="A25" t="s">
        <v>49</v>
      </c>
      <c s="5" r="B25" t="n">
        <v>918742</v>
      </c>
      <c s="5" r="C25" t="n">
        <v>4516857</v>
      </c>
    </row>
    <row spans="1:3" r="26">
      <c s="4" r="A26" t="s">
        <v>50</v>
      </c>
      <c s="7" r="B26" t="n">
        <v>9428763</v>
      </c>
      <c s="7" r="C26" t="n">
        <v>13267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93</v>
      </c>
      <c s="2" r="B1" t="s">
        <v>1</v>
      </c>
    </row>
    <row spans="1:2" r="2">
      <c s="2" r="B2" t="s">
        <v>2</v>
      </c>
    </row>
    <row spans="1:2" r="3">
      <c s="3" r="A3" t="s">
        <v>144</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5"/>
    <col customWidth="1" max="7" min="7" width="14"/>
    <col customWidth="1" max="8" min="8" width="16"/>
    <col customWidth="1" max="9" min="9" width="14"/>
  </cols>
  <sheetData>
    <row spans="1:9" r="1">
      <c s="1" r="A1" t="s">
        <v>198</v>
      </c>
      <c s="2" r="B1" t="s">
        <v>199</v>
      </c>
      <c s="2" r="D1" t="s">
        <v>57</v>
      </c>
      <c s="2" r="F1" t="s">
        <v>1</v>
      </c>
      <c s="2" r="H1" t="s">
        <v>200</v>
      </c>
    </row>
    <row spans="1:9" r="2">
      <c s="2" r="B2" t="s">
        <v>201</v>
      </c>
      <c s="2" r="C2" t="s">
        <v>202</v>
      </c>
      <c s="2" r="D2" t="s">
        <v>2</v>
      </c>
      <c s="2" r="E2" t="s">
        <v>58</v>
      </c>
      <c s="2" r="F2" t="s">
        <v>2</v>
      </c>
      <c s="2" r="G2" t="s">
        <v>58</v>
      </c>
      <c s="2" r="H2" t="s">
        <v>25</v>
      </c>
      <c s="2" r="I2" t="s">
        <v>203</v>
      </c>
    </row>
    <row spans="1:9" r="3">
      <c s="3" r="A3" t="s">
        <v>204</v>
      </c>
    </row>
    <row spans="1:9" r="4">
      <c s="4" r="A4" t="s">
        <v>205</v>
      </c>
      <c s="7" r="D4" t="n">
        <v>-2166786</v>
      </c>
      <c s="7" r="E4" t="n">
        <v>-1576647</v>
      </c>
      <c s="7" r="F4" t="n">
        <v>-4009981</v>
      </c>
      <c s="7" r="G4" t="n">
        <v>-3241166</v>
      </c>
      <c s="7" r="H4" t="n">
        <v>6300000</v>
      </c>
      <c s="7" r="I4" t="n">
        <v>7100000</v>
      </c>
    </row>
    <row spans="1:9" r="5">
      <c s="4" r="A5" t="s">
        <v>48</v>
      </c>
      <c s="7" r="D5" t="n">
        <v>-125100293</v>
      </c>
      <c s="7" r="F5" t="n">
        <v>-125100293</v>
      </c>
      <c s="7" r="H5" t="n">
        <v>-121090312</v>
      </c>
    </row>
    <row spans="1:9" r="6">
      <c s="4" r="A6" t="s">
        <v>206</v>
      </c>
      <c s="10" r="C6" t="n">
        <v>0.2745</v>
      </c>
    </row>
    <row spans="1:9" r="7">
      <c s="4" r="A7" t="s">
        <v>207</v>
      </c>
      <c s="5" r="C7" t="n">
        <v>32786885</v>
      </c>
      <c s="5" r="D7" t="n">
        <v>89731</v>
      </c>
      <c s="5" r="F7" t="n">
        <v>89731</v>
      </c>
    </row>
    <row spans="1:9" r="8">
      <c s="4" r="A8" t="s">
        <v>208</v>
      </c>
    </row>
    <row spans="1:9" r="9">
      <c s="3" r="A9" t="s">
        <v>204</v>
      </c>
    </row>
    <row spans="1:9" r="10">
      <c s="4" r="A10" t="s">
        <v>206</v>
      </c>
      <c s="10" r="B10" t="n">
        <v>0.1003</v>
      </c>
    </row>
    <row spans="1:9" r="11">
      <c s="4" r="A11" t="s">
        <v>207</v>
      </c>
      <c s="5" r="B11" t="n">
        <v>2492523</v>
      </c>
    </row>
    <row spans="1:9" r="12">
      <c s="4" r="A12" t="s">
        <v>209</v>
      </c>
      <c s="4" r="B12" t="s">
        <v>210</v>
      </c>
    </row>
    <row spans="1:9" r="13">
      <c s="4" r="A13" t="s">
        <v>211</v>
      </c>
      <c s="4" r="B13" t="s">
        <v>212</v>
      </c>
    </row>
    <row spans="1:9" r="14">
      <c s="4" r="A14" t="s">
        <v>213</v>
      </c>
      <c s="7" r="B14" t="n">
        <v>5000000</v>
      </c>
    </row>
    <row spans="1:9" r="15">
      <c s="4" r="A15" t="s">
        <v>214</v>
      </c>
      <c s="4" r="B15" t="s">
        <v>215</v>
      </c>
      <c s="4" r="D15" t="s">
        <v>215</v>
      </c>
      <c s="4" r="F15" t="s">
        <v>215</v>
      </c>
    </row>
    <row spans="1:9" r="16">
      <c s="4" r="A16" t="s">
        <v>216</v>
      </c>
      <c s="4" r="B16" t="s">
        <v>217</v>
      </c>
    </row>
    <row spans="1:9" r="17">
      <c s="4" r="A17" t="s">
        <v>218</v>
      </c>
    </row>
    <row spans="1:9" r="18">
      <c s="3" r="A18" t="s">
        <v>204</v>
      </c>
    </row>
    <row spans="1:9" r="19">
      <c s="4" r="A19" t="s">
        <v>219</v>
      </c>
      <c s="5" r="B19" t="n">
        <v>50099700</v>
      </c>
    </row>
    <row spans="1:9" r="20">
      <c s="4" r="A20" t="s">
        <v>220</v>
      </c>
      <c s="10" r="B20" t="n">
        <v>0.1003</v>
      </c>
    </row>
    <row spans="1:9" r="21">
      <c s="4" r="A21" t="s">
        <v>221</v>
      </c>
      <c s="7" r="B21" t="n">
        <v>5025000</v>
      </c>
    </row>
    <row spans="1:9" r="22">
      <c s="4" r="A22" t="s">
        <v>222</v>
      </c>
    </row>
    <row spans="1:9" r="23">
      <c s="3" r="A23" t="s">
        <v>204</v>
      </c>
    </row>
    <row spans="1:9" r="24">
      <c s="4" r="A24" t="s">
        <v>206</v>
      </c>
      <c s="10" r="C24" t="n">
        <v>0.2745</v>
      </c>
    </row>
    <row spans="1:9" r="25">
      <c s="4" r="A25" t="s">
        <v>207</v>
      </c>
      <c s="5" r="C25" t="n">
        <v>32786885</v>
      </c>
    </row>
    <row spans="1:9" r="26">
      <c s="4" r="A26" t="s">
        <v>216</v>
      </c>
      <c s="4" r="C26" t="s">
        <v>223</v>
      </c>
    </row>
    <row spans="1:9" r="27">
      <c s="4" r="A27" t="s">
        <v>224</v>
      </c>
    </row>
    <row spans="1:9" r="28">
      <c s="3" r="A28" t="s">
        <v>204</v>
      </c>
    </row>
    <row spans="1:9" r="29">
      <c s="4" r="A29" t="s">
        <v>206</v>
      </c>
      <c s="10" r="B29" t="n">
        <v>0.1003</v>
      </c>
    </row>
    <row spans="1:9" r="30">
      <c s="4" r="A30" t="s">
        <v>207</v>
      </c>
      <c s="5" r="B30" t="n">
        <v>50099700</v>
      </c>
    </row>
    <row spans="1:9" r="31">
      <c s="4" r="A31" t="s">
        <v>83</v>
      </c>
    </row>
    <row spans="1:9" r="32">
      <c s="3" r="A32" t="s">
        <v>204</v>
      </c>
    </row>
    <row spans="1:9" r="33">
      <c s="4" r="A33" t="s">
        <v>205</v>
      </c>
      <c s="7" r="F33" t="n">
        <v>0</v>
      </c>
      <c s="7" r="G33" t="n">
        <v>0</v>
      </c>
    </row>
    <row spans="1:9" r="34">
      <c s="4" r="A34" t="s">
        <v>221</v>
      </c>
      <c s="7" r="C34" t="n">
        <v>12000000</v>
      </c>
    </row>
    <row spans="1:9" r="35">
      <c s="4" r="A35" t="s">
        <v>225</v>
      </c>
    </row>
    <row spans="1:9" r="36">
      <c s="3" r="A36" t="s">
        <v>204</v>
      </c>
    </row>
    <row spans="1:9" r="37">
      <c s="4" r="A37" t="s">
        <v>219</v>
      </c>
      <c s="5" r="C37" t="n">
        <v>43715847</v>
      </c>
    </row>
    <row spans="1:9" r="38">
      <c s="4" r="A38" t="s">
        <v>220</v>
      </c>
      <c s="10" r="C38" t="n">
        <v>0.2745</v>
      </c>
    </row>
    <row spans="1:9" r="39">
      <c s="4" r="A39" t="s">
        <v>221</v>
      </c>
      <c s="7" r="C39" t="n">
        <v>12000000</v>
      </c>
    </row>
  </sheetData>
  <mergeCells count="5">
    <mergeCell ref="A1:A2"/>
    <mergeCell ref="B1:C1"/>
    <mergeCell ref="D1:E1"/>
    <mergeCell ref="F1:G1"/>
    <mergeCell ref="H1:I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6</v>
      </c>
      <c s="2" r="B1" t="s">
        <v>2</v>
      </c>
      <c s="2" r="C1" t="s">
        <v>25</v>
      </c>
    </row>
    <row spans="1:3" r="2">
      <c s="3" r="A2" t="s">
        <v>227</v>
      </c>
    </row>
    <row spans="1:3" r="3">
      <c s="4" r="A3" t="s">
        <v>228</v>
      </c>
      <c s="7" r="B3" t="n">
        <v>150123</v>
      </c>
      <c s="7" r="C3" t="n">
        <v>163239</v>
      </c>
    </row>
    <row spans="1:3" r="4">
      <c s="4" r="A4" t="s">
        <v>229</v>
      </c>
      <c s="5" r="B4" t="n">
        <v>8925</v>
      </c>
      <c s="5" r="C4" t="n">
        <v>8336</v>
      </c>
    </row>
    <row spans="1:3" r="5">
      <c s="4" r="A5" t="s">
        <v>230</v>
      </c>
      <c s="7" r="B5" t="n">
        <v>159048</v>
      </c>
      <c s="7" r="C5" t="n">
        <v>1715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1</v>
      </c>
      <c s="2" r="B1" t="s">
        <v>1</v>
      </c>
    </row>
    <row spans="1:3" r="2">
      <c s="2" r="B2" t="s">
        <v>2</v>
      </c>
      <c s="2" r="C2" t="s">
        <v>58</v>
      </c>
    </row>
    <row spans="1:3" r="3">
      <c s="3" r="A3" t="s">
        <v>232</v>
      </c>
    </row>
    <row spans="1:3" r="4">
      <c s="4" r="A4" t="s">
        <v>233</v>
      </c>
      <c s="5" r="B4" t="n">
        <v>110589946</v>
      </c>
      <c s="5" r="C4" t="n">
        <v>43258925</v>
      </c>
    </row>
    <row spans="1:3" r="5">
      <c s="4" r="A5" t="s">
        <v>234</v>
      </c>
    </row>
    <row spans="1:3" r="6">
      <c s="3" r="A6" t="s">
        <v>232</v>
      </c>
    </row>
    <row spans="1:3" r="7">
      <c s="4" r="A7" t="s">
        <v>233</v>
      </c>
      <c s="5" r="B7" t="n">
        <v>22288867</v>
      </c>
      <c s="5" r="C7" t="n">
        <v>5989800</v>
      </c>
    </row>
    <row spans="1:3" r="8">
      <c s="4" r="A8" t="s">
        <v>235</v>
      </c>
    </row>
    <row spans="1:3" r="9">
      <c s="3" r="A9" t="s">
        <v>232</v>
      </c>
    </row>
    <row spans="1:3" r="10">
      <c s="4" r="A10" t="s">
        <v>233</v>
      </c>
      <c s="5" r="B10" t="n">
        <v>88301079</v>
      </c>
      <c s="5" r="C10" t="n">
        <v>372691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36</v>
      </c>
      <c s="2" r="B1" t="s">
        <v>57</v>
      </c>
      <c s="2" r="D1" t="s">
        <v>1</v>
      </c>
    </row>
    <row spans="1:6" r="2">
      <c s="2" r="B2" t="s">
        <v>2</v>
      </c>
      <c s="2" r="C2" t="s">
        <v>58</v>
      </c>
      <c s="2" r="D2" t="s">
        <v>2</v>
      </c>
      <c s="2" r="E2" t="s">
        <v>58</v>
      </c>
      <c s="2" r="F2" t="s">
        <v>25</v>
      </c>
    </row>
    <row spans="1:6" r="3">
      <c s="3" r="A3" t="s">
        <v>237</v>
      </c>
    </row>
    <row spans="1:6" r="4">
      <c s="4" r="A4" t="s">
        <v>40</v>
      </c>
      <c s="7" r="B4" t="n">
        <v>3000000</v>
      </c>
      <c s="7" r="D4" t="n">
        <v>3000000</v>
      </c>
      <c s="7" r="F4" t="n">
        <v>3200000</v>
      </c>
    </row>
    <row spans="1:6" r="5">
      <c s="4" r="A5" t="s">
        <v>238</v>
      </c>
      <c s="5" r="B5" t="n">
        <v>80000</v>
      </c>
      <c s="7" r="C5" t="n">
        <v>59000</v>
      </c>
      <c s="7" r="D5" t="n">
        <v>168000</v>
      </c>
      <c s="7" r="E5" t="n">
        <v>101000</v>
      </c>
    </row>
    <row spans="1:6" r="6">
      <c s="4" r="A6" t="s">
        <v>239</v>
      </c>
      <c s="4" r="D6" t="s">
        <v>240</v>
      </c>
    </row>
    <row spans="1:6" r="7">
      <c s="4" r="A7" t="s">
        <v>241</v>
      </c>
      <c s="5" r="B7" t="n">
        <v>33400000</v>
      </c>
      <c s="7" r="D7" t="n">
        <v>33400000</v>
      </c>
    </row>
    <row spans="1:6" r="8">
      <c s="4" r="A8" t="s">
        <v>242</v>
      </c>
      <c s="5" r="B8" t="n">
        <v>150123</v>
      </c>
      <c s="5" r="D8" t="n">
        <v>150123</v>
      </c>
      <c s="5" r="F8" t="n">
        <v>163239</v>
      </c>
    </row>
    <row spans="1:6" r="9">
      <c s="4" r="A9" t="s">
        <v>243</v>
      </c>
      <c s="5" r="B9" t="n">
        <v>14300000</v>
      </c>
      <c s="5" r="D9" t="n">
        <v>14300000</v>
      </c>
    </row>
    <row spans="1:6" r="10">
      <c s="4" r="A10" t="s">
        <v>244</v>
      </c>
    </row>
    <row spans="1:6" r="11">
      <c s="3" r="A11" t="s">
        <v>237</v>
      </c>
    </row>
    <row spans="1:6" r="12">
      <c s="4" r="A12" t="s">
        <v>242</v>
      </c>
      <c s="7" r="F12" t="n">
        <v>48000</v>
      </c>
    </row>
    <row spans="1:6" r="13">
      <c s="4" r="A13" t="s">
        <v>245</v>
      </c>
      <c s="5" r="D13" t="n">
        <v>33000</v>
      </c>
    </row>
    <row spans="1:6" r="14">
      <c s="4" r="A14" t="s">
        <v>246</v>
      </c>
    </row>
    <row spans="1:6" r="15">
      <c s="3" r="A15" t="s">
        <v>237</v>
      </c>
    </row>
    <row spans="1:6" r="16">
      <c s="4" r="A16" t="s">
        <v>247</v>
      </c>
      <c s="5" r="B16" t="n">
        <v>52305</v>
      </c>
      <c s="7" r="C16" t="n">
        <v>92364</v>
      </c>
      <c s="5" r="D16" t="n">
        <v>128205</v>
      </c>
      <c s="7" r="E16" t="n">
        <v>156861</v>
      </c>
    </row>
    <row spans="1:6" r="17">
      <c s="4" r="A17" t="s">
        <v>248</v>
      </c>
    </row>
    <row spans="1:6" r="18">
      <c s="3" r="A18" t="s">
        <v>237</v>
      </c>
    </row>
    <row spans="1:6" r="19">
      <c s="4" r="A19" t="s">
        <v>40</v>
      </c>
      <c s="5" r="B19" t="n">
        <v>500000</v>
      </c>
      <c s="5" r="D19" t="n">
        <v>500000</v>
      </c>
    </row>
    <row spans="1:6" r="20">
      <c s="4" r="A20" t="s">
        <v>249</v>
      </c>
    </row>
    <row spans="1:6" r="21">
      <c s="3" r="A21" t="s">
        <v>237</v>
      </c>
    </row>
    <row spans="1:6" r="22">
      <c s="4" r="A22" t="s">
        <v>40</v>
      </c>
      <c s="5" r="B22" t="n">
        <v>2900000</v>
      </c>
      <c s="5" r="D22" t="n">
        <v>2900000</v>
      </c>
    </row>
    <row spans="1:6" r="23">
      <c s="4" r="A23" t="s">
        <v>250</v>
      </c>
    </row>
    <row spans="1:6" r="24">
      <c s="3" r="A24" t="s">
        <v>237</v>
      </c>
    </row>
    <row spans="1:6" r="25">
      <c s="4" r="A25" t="s">
        <v>40</v>
      </c>
      <c s="7" r="B25" t="n">
        <v>2400000</v>
      </c>
      <c s="7" r="D25" t="n">
        <v>24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 customWidth="1" max="7" min="7" width="16"/>
  </cols>
  <sheetData>
    <row spans="1:7" r="1">
      <c s="1" r="A1" t="s">
        <v>251</v>
      </c>
      <c s="2" r="B1" t="s">
        <v>199</v>
      </c>
      <c s="2" r="C1" t="s">
        <v>57</v>
      </c>
      <c s="2" r="E1" t="s">
        <v>1</v>
      </c>
      <c s="2" r="G1" t="s">
        <v>252</v>
      </c>
    </row>
    <row spans="1:7" r="2">
      <c s="2" r="B2" t="s">
        <v>253</v>
      </c>
      <c s="2" r="C2" t="s">
        <v>2</v>
      </c>
      <c s="2" r="D2" t="s">
        <v>58</v>
      </c>
      <c s="2" r="E2" t="s">
        <v>2</v>
      </c>
      <c s="2" r="F2" t="s">
        <v>58</v>
      </c>
      <c s="2" r="G2" t="s">
        <v>203</v>
      </c>
    </row>
    <row spans="1:7" r="3">
      <c s="3" r="A3" t="s">
        <v>254</v>
      </c>
    </row>
    <row spans="1:7" r="4">
      <c s="4" r="A4" t="s">
        <v>255</v>
      </c>
      <c s="4" r="E4" t="s">
        <v>256</v>
      </c>
    </row>
    <row spans="1:7" r="5">
      <c s="4" r="A5" t="s">
        <v>257</v>
      </c>
      <c s="7" r="B5" t="n">
        <v>250000</v>
      </c>
    </row>
    <row spans="1:7" r="6">
      <c s="4" r="A6" t="s">
        <v>258</v>
      </c>
    </row>
    <row spans="1:7" r="7">
      <c s="3" r="A7" t="s">
        <v>254</v>
      </c>
    </row>
    <row spans="1:7" r="8">
      <c s="4" r="A8" t="s">
        <v>259</v>
      </c>
      <c s="7" r="C8" t="n">
        <v>80000</v>
      </c>
      <c s="7" r="D8" t="n">
        <v>59000</v>
      </c>
      <c s="7" r="E8" t="n">
        <v>168000</v>
      </c>
      <c s="7" r="F8" t="n">
        <v>101000</v>
      </c>
    </row>
    <row spans="1:7" r="9">
      <c s="4" r="A9" t="s">
        <v>260</v>
      </c>
    </row>
    <row spans="1:7" r="10">
      <c s="3" r="A10" t="s">
        <v>254</v>
      </c>
    </row>
    <row spans="1:7" r="11">
      <c s="4" r="A11" t="s">
        <v>261</v>
      </c>
      <c s="4" r="C11" t="s">
        <v>262</v>
      </c>
      <c s="4" r="D11" t="s">
        <v>263</v>
      </c>
      <c s="4" r="E11" t="s">
        <v>264</v>
      </c>
      <c s="4" r="F11" t="s">
        <v>265</v>
      </c>
    </row>
    <row spans="1:7" r="12">
      <c s="4" r="A12" t="s">
        <v>266</v>
      </c>
    </row>
    <row spans="1:7" r="13">
      <c s="3" r="A13" t="s">
        <v>254</v>
      </c>
    </row>
    <row spans="1:7" r="14">
      <c s="4" r="A14" t="s">
        <v>267</v>
      </c>
      <c s="7" r="C14" t="n">
        <v>49000</v>
      </c>
      <c s="7" r="D14" t="n">
        <v>43000</v>
      </c>
      <c s="7" r="E14" t="n">
        <v>103203</v>
      </c>
      <c s="7" r="F14" t="n">
        <v>97885</v>
      </c>
    </row>
    <row spans="1:7" r="15">
      <c s="4" r="A15" t="s">
        <v>268</v>
      </c>
    </row>
    <row spans="1:7" r="16">
      <c s="3" r="A16" t="s">
        <v>254</v>
      </c>
    </row>
    <row spans="1:7" r="17">
      <c s="4" r="A17" t="s">
        <v>269</v>
      </c>
      <c s="7" r="E17" t="n">
        <v>519000</v>
      </c>
      <c s="7" r="G17" t="n">
        <v>3300000</v>
      </c>
    </row>
    <row spans="1:7" r="18">
      <c s="4" r="A18" t="s">
        <v>270</v>
      </c>
    </row>
    <row spans="1:7" r="19">
      <c s="3" r="A19" t="s">
        <v>254</v>
      </c>
    </row>
    <row spans="1:7" r="20">
      <c s="4" r="A20" t="s">
        <v>261</v>
      </c>
      <c s="4" r="C20" t="s">
        <v>271</v>
      </c>
      <c s="4" r="D20" t="s">
        <v>272</v>
      </c>
      <c s="4" r="E20" t="s">
        <v>273</v>
      </c>
      <c s="4" r="F20" t="s">
        <v>272</v>
      </c>
    </row>
    <row spans="1:7" r="21">
      <c s="4" r="A21" t="s">
        <v>274</v>
      </c>
    </row>
    <row spans="1:7" r="22">
      <c s="3" r="A22" t="s">
        <v>254</v>
      </c>
    </row>
    <row spans="1:7" r="23">
      <c s="4" r="A23" t="s">
        <v>275</v>
      </c>
      <c s="5" r="G23" t="n">
        <v>1800000</v>
      </c>
    </row>
    <row spans="1:7" r="24">
      <c s="4" r="A24" t="s">
        <v>276</v>
      </c>
    </row>
    <row spans="1:7" r="25">
      <c s="3" r="A25" t="s">
        <v>254</v>
      </c>
    </row>
    <row spans="1:7" r="26">
      <c s="4" r="A26" t="s">
        <v>275</v>
      </c>
      <c s="7" r="G26" t="n">
        <v>1500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5"/>
    <col customWidth="1" max="5" min="5" width="14"/>
    <col customWidth="1" max="6" min="6" width="14"/>
  </cols>
  <sheetData>
    <row spans="1:6" r="1">
      <c s="1" r="A1" t="s">
        <v>277</v>
      </c>
      <c s="2" r="B1" t="s">
        <v>199</v>
      </c>
      <c s="2" r="C1" t="s">
        <v>57</v>
      </c>
      <c s="2" r="D1" t="s">
        <v>1</v>
      </c>
    </row>
    <row spans="1:6" r="2">
      <c s="2" r="B2" t="s">
        <v>201</v>
      </c>
      <c s="2" r="C2" t="s">
        <v>2</v>
      </c>
      <c s="2" r="D2" t="s">
        <v>2</v>
      </c>
      <c s="2" r="E2" t="s">
        <v>58</v>
      </c>
      <c s="2" r="F2" t="s">
        <v>202</v>
      </c>
    </row>
    <row spans="1:6" r="3">
      <c s="3" r="A3" t="s">
        <v>278</v>
      </c>
    </row>
    <row spans="1:6" r="4">
      <c s="4" r="A4" t="s">
        <v>207</v>
      </c>
      <c s="5" r="C4" t="n">
        <v>89731</v>
      </c>
      <c s="5" r="D4" t="n">
        <v>89731</v>
      </c>
      <c s="5" r="F4" t="n">
        <v>32786885</v>
      </c>
    </row>
    <row spans="1:6" r="5">
      <c s="4" r="A5" t="s">
        <v>206</v>
      </c>
      <c s="10" r="F5" t="n">
        <v>0.2745</v>
      </c>
    </row>
    <row spans="1:6" r="6">
      <c s="4" r="A6" t="s">
        <v>279</v>
      </c>
      <c s="7" r="D6" t="n">
        <v>237500</v>
      </c>
      <c s="7" r="E6" t="n">
        <v>0</v>
      </c>
    </row>
    <row spans="1:6" r="7">
      <c s="4" r="A7" t="s">
        <v>208</v>
      </c>
    </row>
    <row spans="1:6" r="8">
      <c s="3" r="A8" t="s">
        <v>278</v>
      </c>
    </row>
    <row spans="1:6" r="9">
      <c s="4" r="A9" t="s">
        <v>213</v>
      </c>
      <c s="7" r="B9" t="n">
        <v>5000000</v>
      </c>
    </row>
    <row spans="1:6" r="10">
      <c s="4" r="A10" t="s">
        <v>209</v>
      </c>
      <c s="4" r="B10" t="s">
        <v>210</v>
      </c>
    </row>
    <row spans="1:6" r="11">
      <c s="4" r="A11" t="s">
        <v>214</v>
      </c>
      <c s="4" r="B11" t="s">
        <v>215</v>
      </c>
      <c s="4" r="C11" t="s">
        <v>215</v>
      </c>
      <c s="4" r="D11" t="s">
        <v>215</v>
      </c>
    </row>
    <row spans="1:6" r="12">
      <c s="4" r="A12" t="s">
        <v>211</v>
      </c>
      <c s="4" r="B12" t="s">
        <v>212</v>
      </c>
    </row>
    <row spans="1:6" r="13">
      <c s="4" r="A13" t="s">
        <v>207</v>
      </c>
      <c s="5" r="B13" t="n">
        <v>2492523</v>
      </c>
    </row>
    <row spans="1:6" r="14">
      <c s="4" r="A14" t="s">
        <v>206</v>
      </c>
      <c s="10" r="B14" t="n">
        <v>0.1003</v>
      </c>
    </row>
    <row spans="1:6" r="15">
      <c s="4" r="A15" t="s">
        <v>216</v>
      </c>
      <c s="4" r="B15" t="s">
        <v>217</v>
      </c>
    </row>
    <row spans="1:6" r="16">
      <c s="4" r="A16" t="s">
        <v>280</v>
      </c>
      <c s="7" r="B16" t="n">
        <v>88918</v>
      </c>
    </row>
    <row spans="1:6" r="17">
      <c s="4" r="A17" t="s">
        <v>281</v>
      </c>
      <c s="5" r="B17" t="n">
        <v>261386</v>
      </c>
    </row>
    <row spans="1:6" r="18">
      <c s="4" r="A18" t="s">
        <v>282</v>
      </c>
      <c s="7" r="B18" t="n">
        <v>225000</v>
      </c>
    </row>
    <row spans="1:6" r="19">
      <c s="4" r="A19" t="s">
        <v>283</v>
      </c>
      <c s="7" r="C19" t="n">
        <v>303597</v>
      </c>
      <c s="7" r="D19" t="n">
        <v>303597</v>
      </c>
    </row>
    <row spans="1:6" r="20">
      <c s="4" r="A20" t="s">
        <v>279</v>
      </c>
      <c s="5" r="C20" t="n">
        <v>113750</v>
      </c>
      <c s="5" r="D20" t="n">
        <v>226250</v>
      </c>
    </row>
    <row spans="1:6" r="21">
      <c s="4" r="A21" t="s">
        <v>284</v>
      </c>
      <c s="7" r="C21" t="n">
        <v>38354</v>
      </c>
      <c s="7" r="D21" t="n">
        <v>76707</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spans="1:15" r="1">
      <c s="1" r="A1" t="s">
        <v>285</v>
      </c>
      <c s="2" r="B1" t="s">
        <v>286</v>
      </c>
      <c s="2" r="C1" t="s">
        <v>287</v>
      </c>
      <c s="2" r="D1" t="s">
        <v>288</v>
      </c>
      <c s="2" r="E1" t="s">
        <v>289</v>
      </c>
      <c s="2" r="F1" t="s">
        <v>290</v>
      </c>
      <c s="2" r="G1" t="s">
        <v>291</v>
      </c>
      <c s="2" r="H1" t="s">
        <v>292</v>
      </c>
      <c s="2" r="I1" t="s">
        <v>293</v>
      </c>
      <c s="2" r="J1" t="s">
        <v>2</v>
      </c>
      <c s="2" r="K1" t="s">
        <v>58</v>
      </c>
      <c s="2" r="L1" t="s">
        <v>2</v>
      </c>
      <c s="2" r="M1" t="s">
        <v>58</v>
      </c>
      <c s="2" r="N1" t="s">
        <v>25</v>
      </c>
      <c s="2" r="O1" t="s">
        <v>203</v>
      </c>
    </row>
    <row spans="1:15" r="2">
      <c s="3" r="A2" t="s">
        <v>294</v>
      </c>
    </row>
    <row spans="1:15" r="3">
      <c s="4" r="A3" t="s">
        <v>295</v>
      </c>
      <c s="7" r="J3" t="n">
        <v>94000</v>
      </c>
      <c s="7" r="K3" t="n">
        <v>79000</v>
      </c>
      <c s="7" r="L3" t="n">
        <v>173000</v>
      </c>
      <c s="7" r="M3" t="n">
        <v>150000</v>
      </c>
    </row>
    <row spans="1:15" r="4">
      <c s="4" r="A4" t="s">
        <v>296</v>
      </c>
      <c s="4" r="L4" t="s">
        <v>297</v>
      </c>
    </row>
    <row spans="1:15" r="5">
      <c s="4" r="A5" t="s">
        <v>298</v>
      </c>
      <c s="9" r="L5" t="n">
        <v>0.17</v>
      </c>
      <c s="9" r="M5" t="n">
        <v>0.35</v>
      </c>
    </row>
    <row spans="1:15" r="6">
      <c s="4" r="A6" t="s">
        <v>299</v>
      </c>
      <c s="9" r="J6" t="n">
        <v>0.36</v>
      </c>
      <c s="9" r="K6" t="n">
        <v>0.72</v>
      </c>
      <c s="9" r="L6" t="n">
        <v>0.36</v>
      </c>
      <c s="9" r="M6" t="n">
        <v>0.72</v>
      </c>
    </row>
    <row spans="1:15" r="7">
      <c s="4" r="A7" t="s">
        <v>300</v>
      </c>
      <c s="4" r="L7" t="s">
        <v>301</v>
      </c>
    </row>
    <row spans="1:15" r="8">
      <c s="4" r="A8" t="s">
        <v>302</v>
      </c>
      <c s="4" r="L8" t="s">
        <v>301</v>
      </c>
    </row>
    <row spans="1:15" r="9">
      <c s="4" r="A9" t="s">
        <v>303</v>
      </c>
    </row>
    <row spans="1:15" r="10">
      <c s="3" r="A10" t="s">
        <v>294</v>
      </c>
    </row>
    <row spans="1:15" r="11">
      <c s="4" r="A11" t="s">
        <v>304</v>
      </c>
      <c s="7" r="L11" t="n">
        <v>360000</v>
      </c>
    </row>
    <row spans="1:15" r="12">
      <c s="4" r="A12" t="s">
        <v>305</v>
      </c>
      <c s="5" r="D12" t="n">
        <v>2030000</v>
      </c>
      <c s="5" r="E12" t="n">
        <v>2250000</v>
      </c>
      <c s="5" r="G12" t="n">
        <v>300000</v>
      </c>
      <c s="5" r="H12" t="n">
        <v>100000</v>
      </c>
      <c s="5" r="I12" t="n">
        <v>30000</v>
      </c>
    </row>
    <row spans="1:15" r="13">
      <c s="4" r="A13" t="s">
        <v>298</v>
      </c>
      <c s="9" r="D13" t="n">
        <v>0.26</v>
      </c>
      <c s="10" r="E13" t="n">
        <v>0.3799</v>
      </c>
    </row>
    <row spans="1:15" r="14">
      <c s="4" r="A14" t="s">
        <v>306</v>
      </c>
      <c s="5" r="L14" t="n">
        <v>3296</v>
      </c>
    </row>
    <row spans="1:15" r="15">
      <c s="4" r="A15" t="s">
        <v>299</v>
      </c>
      <c s="9" r="G15" t="n">
        <v>0.34</v>
      </c>
      <c s="9" r="H15" t="n">
        <v>0.46</v>
      </c>
      <c s="8" r="I15" t="n">
        <v>0.745</v>
      </c>
    </row>
    <row spans="1:15" r="16">
      <c s="4" r="A16" t="s">
        <v>307</v>
      </c>
      <c s="4" r="E16" t="s">
        <v>308</v>
      </c>
      <c s="4" r="H16" t="s">
        <v>309</v>
      </c>
      <c s="4" r="I16" t="s">
        <v>310</v>
      </c>
    </row>
    <row spans="1:15" r="17">
      <c s="4" r="A17" t="s">
        <v>311</v>
      </c>
    </row>
    <row spans="1:15" r="18">
      <c s="3" r="A18" t="s">
        <v>294</v>
      </c>
    </row>
    <row spans="1:15" r="19">
      <c s="4" r="A19" t="s">
        <v>307</v>
      </c>
      <c s="4" r="E19" t="s">
        <v>309</v>
      </c>
      <c s="4" r="G19" t="s">
        <v>309</v>
      </c>
    </row>
    <row spans="1:15" r="20">
      <c s="4" r="A20" t="s">
        <v>312</v>
      </c>
    </row>
    <row spans="1:15" r="21">
      <c s="3" r="A21" t="s">
        <v>294</v>
      </c>
    </row>
    <row spans="1:15" r="22">
      <c s="4" r="A22" t="s">
        <v>307</v>
      </c>
      <c s="4" r="G22" t="s">
        <v>313</v>
      </c>
    </row>
    <row spans="1:15" r="23">
      <c s="4" r="A23" t="s">
        <v>314</v>
      </c>
    </row>
    <row spans="1:15" r="24">
      <c s="3" r="A24" t="s">
        <v>294</v>
      </c>
    </row>
    <row spans="1:15" r="25">
      <c s="4" r="A25" t="s">
        <v>307</v>
      </c>
      <c s="4" r="G25" t="s">
        <v>315</v>
      </c>
    </row>
    <row spans="1:15" r="26">
      <c s="4" r="A26" t="s">
        <v>316</v>
      </c>
    </row>
    <row spans="1:15" r="27">
      <c s="3" r="A27" t="s">
        <v>294</v>
      </c>
    </row>
    <row spans="1:15" r="28">
      <c s="4" r="A28" t="s">
        <v>304</v>
      </c>
      <c s="7" r="O28" t="n">
        <v>265000</v>
      </c>
    </row>
    <row spans="1:15" r="29">
      <c s="4" r="A29" t="s">
        <v>305</v>
      </c>
      <c s="5" r="C29" t="n">
        <v>200000</v>
      </c>
      <c s="5" r="D29" t="n">
        <v>660000</v>
      </c>
      <c s="5" r="E29" t="n">
        <v>675000</v>
      </c>
    </row>
    <row spans="1:15" r="30">
      <c s="4" r="A30" t="s">
        <v>298</v>
      </c>
      <c s="9" r="C30" t="n">
        <v>0.29</v>
      </c>
      <c s="9" r="D30" t="n">
        <v>0.26</v>
      </c>
      <c s="10" r="E30" t="n">
        <v>0.3799</v>
      </c>
    </row>
    <row spans="1:15" r="31">
      <c s="4" r="A31" t="s">
        <v>307</v>
      </c>
      <c s="4" r="E31" t="s">
        <v>308</v>
      </c>
    </row>
    <row spans="1:15" r="32">
      <c s="4" r="A32" t="s">
        <v>317</v>
      </c>
      <c s="4" r="O32" t="s">
        <v>318</v>
      </c>
    </row>
    <row spans="1:15" r="33">
      <c s="4" r="A33" t="s">
        <v>319</v>
      </c>
      <c s="7" r="F33" t="n">
        <v>60000</v>
      </c>
      <c s="7" r="M33" t="n">
        <v>16000</v>
      </c>
      <c s="7" r="O33" t="n">
        <v>34000</v>
      </c>
    </row>
    <row spans="1:15" r="34">
      <c s="4" r="A34" t="s">
        <v>320</v>
      </c>
      <c s="7" r="L34" t="n">
        <v>40000</v>
      </c>
      <c s="7" r="N34" t="n">
        <v>80000</v>
      </c>
    </row>
    <row spans="1:15" r="35">
      <c s="4" r="A35" t="s">
        <v>321</v>
      </c>
    </row>
    <row spans="1:15" r="36">
      <c s="3" r="A36" t="s">
        <v>294</v>
      </c>
    </row>
    <row spans="1:15" r="37">
      <c s="4" r="A37" t="s">
        <v>322</v>
      </c>
      <c s="5" r="C37" t="n">
        <v>50000</v>
      </c>
    </row>
    <row spans="1:15" r="38">
      <c s="4" r="A38" t="s">
        <v>307</v>
      </c>
      <c s="4" r="E38" t="s">
        <v>309</v>
      </c>
    </row>
    <row spans="1:15" r="39">
      <c s="4" r="A39" t="s">
        <v>323</v>
      </c>
    </row>
    <row spans="1:15" r="40">
      <c s="3" r="A40" t="s">
        <v>294</v>
      </c>
    </row>
    <row spans="1:15" r="41">
      <c s="4" r="A41" t="s">
        <v>322</v>
      </c>
      <c s="5" r="C41" t="n">
        <v>66000</v>
      </c>
    </row>
    <row spans="1:15" r="42">
      <c s="4" r="A42" t="s">
        <v>324</v>
      </c>
    </row>
    <row spans="1:15" r="43">
      <c s="3" r="A43" t="s">
        <v>294</v>
      </c>
    </row>
    <row spans="1:15" r="44">
      <c s="4" r="A44" t="s">
        <v>322</v>
      </c>
      <c s="5" r="C44" t="n">
        <v>84000</v>
      </c>
    </row>
    <row spans="1:15" r="45">
      <c s="4" r="A45" t="s">
        <v>325</v>
      </c>
    </row>
    <row spans="1:15" r="46">
      <c s="3" r="A46" t="s">
        <v>294</v>
      </c>
    </row>
    <row spans="1:15" r="47">
      <c s="4" r="A47" t="s">
        <v>304</v>
      </c>
      <c s="7" r="B47" t="n">
        <v>365000</v>
      </c>
    </row>
    <row spans="1:15" r="48">
      <c s="4" r="A48" t="s">
        <v>305</v>
      </c>
      <c s="5" r="B48" t="n">
        <v>14245227</v>
      </c>
    </row>
    <row spans="1:15" r="49">
      <c s="4" r="A49" t="s">
        <v>298</v>
      </c>
      <c s="10" r="B49" t="n">
        <v>0.1525</v>
      </c>
    </row>
    <row spans="1:15" r="50">
      <c s="4" r="A50" t="s">
        <v>326</v>
      </c>
      <c s="4" r="B50" t="s">
        <v>327</v>
      </c>
    </row>
    <row spans="1:15" r="51">
      <c s="4" r="A51" t="s">
        <v>328</v>
      </c>
      <c s="4" r="B51" t="s">
        <v>329</v>
      </c>
    </row>
    <row spans="1:15" r="52">
      <c s="4" r="A52" t="s">
        <v>330</v>
      </c>
      <c s="4" r="B52" t="s">
        <v>309</v>
      </c>
    </row>
    <row spans="1:15" r="53">
      <c s="4" r="A53" t="s">
        <v>331</v>
      </c>
      <c s="4" r="B53" t="s">
        <v>3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3</v>
      </c>
      <c s="2" r="B1" t="s">
        <v>1</v>
      </c>
    </row>
    <row spans="1:3" r="2">
      <c s="2" r="B2" t="s">
        <v>2</v>
      </c>
      <c s="2" r="C2" t="s">
        <v>202</v>
      </c>
    </row>
    <row spans="1:3" r="3">
      <c s="4" r="A3" t="s">
        <v>334</v>
      </c>
      <c s="5" r="B3" t="n">
        <v>111012745</v>
      </c>
    </row>
    <row spans="1:3" r="4">
      <c s="4" r="A4" t="s">
        <v>335</v>
      </c>
      <c s="10" r="C4" t="n">
        <v>0.2745</v>
      </c>
    </row>
    <row spans="1:3" r="5">
      <c s="4" r="A5" t="s">
        <v>336</v>
      </c>
      <c s="5" r="B5" t="n">
        <v>172786907</v>
      </c>
    </row>
    <row spans="1:3" r="6">
      <c s="4" r="A6" t="s">
        <v>337</v>
      </c>
      <c s="5" r="B6" t="n">
        <v>283799652</v>
      </c>
    </row>
    <row spans="1:3" r="7">
      <c s="4" r="A7" t="s">
        <v>338</v>
      </c>
    </row>
    <row spans="1:3" r="8">
      <c s="4" r="A8" t="s">
        <v>334</v>
      </c>
      <c s="5" r="B8" t="n">
        <v>50189431</v>
      </c>
    </row>
    <row spans="1:3" r="9">
      <c s="4" r="A9" t="s">
        <v>335</v>
      </c>
      <c s="10" r="B9" t="n">
        <v>0.1003</v>
      </c>
    </row>
    <row spans="1:3" r="10">
      <c s="4" r="A10" t="s">
        <v>339</v>
      </c>
      <c s="4" r="B10" t="s">
        <v>340</v>
      </c>
    </row>
    <row spans="1:3" r="11">
      <c s="4" r="A11" t="s">
        <v>341</v>
      </c>
    </row>
    <row spans="1:3" r="12">
      <c s="4" r="A12" t="s">
        <v>334</v>
      </c>
      <c s="5" r="B12" t="n">
        <v>100000</v>
      </c>
    </row>
    <row spans="1:3" r="13">
      <c s="4" r="A13" t="s">
        <v>335</v>
      </c>
      <c s="10" r="B13" t="n">
        <v>0.25</v>
      </c>
    </row>
    <row spans="1:3" r="14">
      <c s="4" r="A14" t="s">
        <v>339</v>
      </c>
      <c s="4" r="B14" t="s">
        <v>342</v>
      </c>
    </row>
    <row spans="1:3" r="15">
      <c s="4" r="A15" t="s">
        <v>343</v>
      </c>
    </row>
    <row spans="1:3" r="16">
      <c s="4" r="A16" t="s">
        <v>334</v>
      </c>
      <c s="5" r="B16" t="n">
        <v>22311279</v>
      </c>
    </row>
    <row spans="1:3" r="17">
      <c s="4" r="A17" t="s">
        <v>344</v>
      </c>
    </row>
    <row spans="1:3" r="18">
      <c s="4" r="A18" t="s">
        <v>334</v>
      </c>
      <c s="5" r="B18" t="n">
        <v>400387</v>
      </c>
    </row>
    <row spans="1:3" r="19">
      <c s="4" r="A19" t="s">
        <v>345</v>
      </c>
    </row>
    <row spans="1:3" r="20">
      <c s="4" r="A20" t="s">
        <v>334</v>
      </c>
      <c s="5" r="B20" t="n">
        <v>2492523</v>
      </c>
    </row>
    <row spans="1:3" r="21">
      <c s="4" r="A21" t="s">
        <v>335</v>
      </c>
      <c s="10" r="B21" t="n">
        <v>0.1003</v>
      </c>
    </row>
    <row spans="1:3" r="22">
      <c s="4" r="A22" t="s">
        <v>339</v>
      </c>
      <c s="4" r="B22" t="s">
        <v>346</v>
      </c>
    </row>
    <row spans="1:3" r="23">
      <c s="4" r="A23" t="s">
        <v>347</v>
      </c>
    </row>
    <row spans="1:3" r="24">
      <c s="4" r="A24" t="s">
        <v>334</v>
      </c>
      <c s="5" r="B24" t="n">
        <v>437158</v>
      </c>
    </row>
    <row spans="1:3" r="25">
      <c s="4" r="A25" t="s">
        <v>335</v>
      </c>
      <c s="10" r="B25" t="n">
        <v>0.2745</v>
      </c>
    </row>
    <row spans="1:3" r="26">
      <c s="4" r="A26" t="s">
        <v>339</v>
      </c>
      <c s="4" r="B26" t="s">
        <v>348</v>
      </c>
    </row>
    <row spans="1:3" r="27">
      <c s="4" r="A27" t="s">
        <v>349</v>
      </c>
    </row>
    <row spans="1:3" r="28">
      <c s="4" r="A28" t="s">
        <v>334</v>
      </c>
      <c s="5" r="B28" t="n">
        <v>20655737</v>
      </c>
    </row>
    <row spans="1:3" r="29">
      <c s="4" r="A29" t="s">
        <v>335</v>
      </c>
      <c s="10" r="B29" t="n">
        <v>0.2745</v>
      </c>
    </row>
    <row spans="1:3" r="30">
      <c s="4" r="A30" t="s">
        <v>339</v>
      </c>
      <c s="4" r="B30" t="s">
        <v>350</v>
      </c>
    </row>
    <row spans="1:3" r="31">
      <c s="4" r="A31" t="s">
        <v>351</v>
      </c>
    </row>
    <row spans="1:3" r="32">
      <c s="4" r="A32" t="s">
        <v>334</v>
      </c>
      <c s="5" r="B32" t="n">
        <v>14426230</v>
      </c>
    </row>
    <row spans="1:3" r="33">
      <c s="4" r="A33" t="s">
        <v>335</v>
      </c>
      <c s="10" r="B33" t="n">
        <v>0.2745</v>
      </c>
    </row>
    <row spans="1:3" r="34">
      <c s="4" r="A34" t="s">
        <v>339</v>
      </c>
      <c s="4" r="B3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r="A1" t="s">
        <v>353</v>
      </c>
      <c s="2" r="B1" t="s">
        <v>81</v>
      </c>
    </row>
    <row spans="1:2" r="2">
      <c s="4" r="A2" t="s">
        <v>354</v>
      </c>
    </row>
    <row spans="1:2" r="3">
      <c s="3" r="A3" t="s">
        <v>355</v>
      </c>
    </row>
    <row spans="1:2" r="4">
      <c s="4" r="A4" t="s">
        <v>356</v>
      </c>
      <c s="4" r="B4" t="s">
        <v>357</v>
      </c>
    </row>
    <row spans="1:2" r="5">
      <c s="4" r="A5" t="s">
        <v>358</v>
      </c>
      <c s="4" r="B5" t="s">
        <v>223</v>
      </c>
    </row>
    <row spans="1:2" r="6">
      <c s="4" r="A6" t="s">
        <v>359</v>
      </c>
      <c s="4" r="B6" t="s">
        <v>360</v>
      </c>
    </row>
    <row spans="1:2" r="7">
      <c s="4" r="A7" t="s">
        <v>361</v>
      </c>
      <c s="4" r="B7" t="s">
        <v>362</v>
      </c>
    </row>
    <row spans="1:2" r="8">
      <c s="4" r="A8" t="s">
        <v>191</v>
      </c>
    </row>
    <row spans="1:2" r="9">
      <c s="3" r="A9" t="s">
        <v>355</v>
      </c>
    </row>
    <row spans="1:2" r="10">
      <c s="4" r="A10" t="s">
        <v>356</v>
      </c>
      <c s="4" r="B10" t="s">
        <v>363</v>
      </c>
    </row>
    <row spans="1:2" r="11">
      <c s="4" r="A11" t="s">
        <v>358</v>
      </c>
      <c s="4" r="B11" t="s">
        <v>217</v>
      </c>
    </row>
    <row spans="1:2" r="12">
      <c s="4" r="A12" t="s">
        <v>359</v>
      </c>
      <c s="4" r="B12" t="s">
        <v>364</v>
      </c>
    </row>
    <row spans="1:2" r="13">
      <c s="4" r="A13" t="s">
        <v>361</v>
      </c>
      <c s="4" r="B13" t="s">
        <v>3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1</v>
      </c>
      <c s="2" r="B1" t="s">
        <v>2</v>
      </c>
      <c s="2" r="C1" t="s">
        <v>25</v>
      </c>
    </row>
    <row spans="1:3" r="2">
      <c s="4" r="A2" t="s">
        <v>52</v>
      </c>
      <c s="8" r="B2" t="n">
        <v>0.001</v>
      </c>
      <c s="8" r="C2" t="n">
        <v>0.001</v>
      </c>
    </row>
    <row spans="1:3" r="3">
      <c s="4" r="A3" t="s">
        <v>53</v>
      </c>
      <c s="5" r="B3" t="n">
        <v>300000000</v>
      </c>
      <c s="5" r="C3" t="n">
        <v>300000000</v>
      </c>
    </row>
    <row spans="1:3" r="4">
      <c s="4" r="A4" t="s">
        <v>54</v>
      </c>
      <c s="5" r="B4" t="n">
        <v>172786907</v>
      </c>
      <c s="5" r="C4" t="n">
        <v>172683342</v>
      </c>
    </row>
    <row spans="1:3" r="5">
      <c s="4" r="A5" t="s">
        <v>55</v>
      </c>
      <c s="5" r="B5" t="n">
        <v>172786907</v>
      </c>
      <c s="5" r="C5" t="n">
        <v>172683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s>
  <sheetData>
    <row spans="1:10" r="1">
      <c s="1" r="A1" t="s">
        <v>365</v>
      </c>
      <c s="2" r="B1" t="s">
        <v>199</v>
      </c>
      <c s="2" r="E1" t="s">
        <v>57</v>
      </c>
      <c s="2" r="F1" t="s">
        <v>1</v>
      </c>
    </row>
    <row spans="1:10" r="2">
      <c s="2" r="B2" t="s">
        <v>201</v>
      </c>
      <c s="2" r="C2" t="s">
        <v>366</v>
      </c>
      <c s="2" r="D2" t="s">
        <v>202</v>
      </c>
      <c s="2" r="E2" t="s">
        <v>2</v>
      </c>
      <c s="2" r="F2" t="s">
        <v>2</v>
      </c>
      <c s="2" r="G2" t="s">
        <v>58</v>
      </c>
      <c s="2" r="H2" t="s">
        <v>367</v>
      </c>
      <c s="2" r="I2" t="s">
        <v>25</v>
      </c>
      <c s="2" r="J2" t="s">
        <v>368</v>
      </c>
    </row>
    <row spans="1:10" r="3">
      <c s="3" r="A3" t="s">
        <v>355</v>
      </c>
    </row>
    <row spans="1:10" r="4">
      <c s="4" r="A4" t="s">
        <v>369</v>
      </c>
      <c s="8" r="E4" t="n">
        <v>0.001</v>
      </c>
      <c s="8" r="F4" t="n">
        <v>0.001</v>
      </c>
    </row>
    <row spans="1:10" r="5">
      <c s="4" r="A5" t="s">
        <v>370</v>
      </c>
      <c s="5" r="E5" t="n">
        <v>6000000</v>
      </c>
      <c s="5" r="F5" t="n">
        <v>6000000</v>
      </c>
    </row>
    <row spans="1:10" r="6">
      <c s="4" r="A6" t="s">
        <v>53</v>
      </c>
      <c s="5" r="E6" t="n">
        <v>300000000</v>
      </c>
      <c s="5" r="F6" t="n">
        <v>300000000</v>
      </c>
      <c s="5" r="I6" t="n">
        <v>300000000</v>
      </c>
    </row>
    <row spans="1:10" r="7">
      <c s="4" r="A7" t="s">
        <v>52</v>
      </c>
      <c s="8" r="E7" t="n">
        <v>0.001</v>
      </c>
      <c s="8" r="F7" t="n">
        <v>0.001</v>
      </c>
      <c s="8" r="I7" t="n">
        <v>0.001</v>
      </c>
    </row>
    <row spans="1:10" r="8">
      <c s="4" r="A8" t="s">
        <v>55</v>
      </c>
      <c s="5" r="E8" t="n">
        <v>172786907</v>
      </c>
      <c s="5" r="F8" t="n">
        <v>172786907</v>
      </c>
      <c s="5" r="I8" t="n">
        <v>172683342</v>
      </c>
    </row>
    <row spans="1:10" r="9">
      <c s="4" r="A9" t="s">
        <v>371</v>
      </c>
      <c s="7" r="E9" t="n">
        <v>3000</v>
      </c>
      <c s="7" r="F9" t="n">
        <v>6000</v>
      </c>
    </row>
    <row spans="1:10" r="10">
      <c s="4" r="A10" t="s">
        <v>372</v>
      </c>
      <c s="10" r="D10" t="n">
        <v>0.2745</v>
      </c>
    </row>
    <row spans="1:10" r="11">
      <c s="4" r="A11" t="s">
        <v>373</v>
      </c>
      <c s="5" r="E11" t="n">
        <v>172786907</v>
      </c>
      <c s="5" r="F11" t="n">
        <v>172786907</v>
      </c>
      <c s="5" r="I11" t="n">
        <v>172683342</v>
      </c>
    </row>
    <row spans="1:10" r="12">
      <c s="4" r="A12" t="s">
        <v>374</v>
      </c>
      <c s="8" r="E12" t="n">
        <v>0.001</v>
      </c>
      <c s="8" r="F12" t="n">
        <v>0.001</v>
      </c>
      <c s="8" r="I12" t="n">
        <v>0.001</v>
      </c>
    </row>
    <row spans="1:10" r="13">
      <c s="4" r="A13" t="s">
        <v>207</v>
      </c>
      <c s="5" r="D13" t="n">
        <v>32786885</v>
      </c>
      <c s="5" r="E13" t="n">
        <v>89731</v>
      </c>
      <c s="5" r="F13" t="n">
        <v>89731</v>
      </c>
    </row>
    <row spans="1:10" r="14">
      <c s="4" r="A14" t="s">
        <v>279</v>
      </c>
      <c s="7" r="F14" t="n">
        <v>237500</v>
      </c>
      <c s="7" r="G14" t="n">
        <v>0</v>
      </c>
    </row>
    <row spans="1:10" r="15">
      <c s="4" r="A15" t="s">
        <v>375</v>
      </c>
    </row>
    <row spans="1:10" r="16">
      <c s="3" r="A16" t="s">
        <v>355</v>
      </c>
    </row>
    <row spans="1:10" r="17">
      <c s="4" r="A17" t="s">
        <v>53</v>
      </c>
      <c s="5" r="J17" t="n">
        <v>150000000</v>
      </c>
    </row>
    <row spans="1:10" r="18">
      <c s="4" r="A18" t="s">
        <v>376</v>
      </c>
      <c s="5" r="J18" t="n">
        <v>300000000</v>
      </c>
    </row>
    <row spans="1:10" r="19">
      <c s="4" r="A19" t="s">
        <v>208</v>
      </c>
    </row>
    <row spans="1:10" r="20">
      <c s="3" r="A20" t="s">
        <v>355</v>
      </c>
    </row>
    <row spans="1:10" r="21">
      <c s="4" r="A21" t="s">
        <v>372</v>
      </c>
      <c s="10" r="B21" t="n">
        <v>0.1003</v>
      </c>
    </row>
    <row spans="1:10" r="22">
      <c s="4" r="A22" t="s">
        <v>207</v>
      </c>
      <c s="5" r="B22" t="n">
        <v>2492523</v>
      </c>
    </row>
    <row spans="1:10" r="23">
      <c s="4" r="A23" t="s">
        <v>377</v>
      </c>
      <c s="7" r="B23" t="n">
        <v>261386</v>
      </c>
    </row>
    <row spans="1:10" r="24">
      <c s="4" r="A24" t="s">
        <v>213</v>
      </c>
      <c s="7" r="B24" t="n">
        <v>5000000</v>
      </c>
    </row>
    <row spans="1:10" r="25">
      <c s="4" r="A25" t="s">
        <v>378</v>
      </c>
      <c s="4" r="B25" t="s">
        <v>217</v>
      </c>
    </row>
    <row spans="1:10" r="26">
      <c s="4" r="A26" t="s">
        <v>279</v>
      </c>
      <c s="7" r="E26" t="n">
        <v>113750</v>
      </c>
      <c s="5" r="F26" t="n">
        <v>226250</v>
      </c>
    </row>
    <row spans="1:10" r="27">
      <c s="4" r="A27" t="s">
        <v>284</v>
      </c>
      <c s="5" r="E27" t="n">
        <v>38354</v>
      </c>
      <c s="5" r="F27" t="n">
        <v>76707</v>
      </c>
    </row>
    <row spans="1:10" r="28">
      <c s="4" r="A28" t="s">
        <v>283</v>
      </c>
      <c s="7" r="E28" t="n">
        <v>303597</v>
      </c>
      <c s="5" r="F28" t="n">
        <v>303597</v>
      </c>
    </row>
    <row spans="1:10" r="29">
      <c s="4" r="A29" t="s">
        <v>379</v>
      </c>
    </row>
    <row spans="1:10" r="30">
      <c s="3" r="A30" t="s">
        <v>355</v>
      </c>
    </row>
    <row spans="1:10" r="31">
      <c s="4" r="A31" t="s">
        <v>221</v>
      </c>
      <c s="7" r="B31" t="n">
        <v>5025000</v>
      </c>
    </row>
    <row spans="1:10" r="32">
      <c s="4" r="A32" t="s">
        <v>219</v>
      </c>
      <c s="5" r="B32" t="n">
        <v>50099700</v>
      </c>
    </row>
    <row spans="1:10" r="33">
      <c s="4" r="A33" t="s">
        <v>372</v>
      </c>
      <c s="10" r="B33" t="n">
        <v>0.1003</v>
      </c>
    </row>
    <row spans="1:10" r="34">
      <c s="4" r="A34" t="s">
        <v>220</v>
      </c>
      <c s="10" r="B34" t="n">
        <v>0.1003</v>
      </c>
    </row>
    <row spans="1:10" r="35">
      <c s="4" r="A35" t="s">
        <v>207</v>
      </c>
      <c s="5" r="B35" t="n">
        <v>50099700</v>
      </c>
    </row>
    <row spans="1:10" r="36">
      <c s="4" r="A36" t="s">
        <v>378</v>
      </c>
      <c s="4" r="B36" t="s">
        <v>223</v>
      </c>
    </row>
    <row spans="1:10" r="37">
      <c s="4" r="A37" t="s">
        <v>380</v>
      </c>
    </row>
    <row spans="1:10" r="38">
      <c s="3" r="A38" t="s">
        <v>355</v>
      </c>
    </row>
    <row spans="1:10" r="39">
      <c s="4" r="A39" t="s">
        <v>52</v>
      </c>
      <c s="9" r="C39" t="n">
        <v>0.25</v>
      </c>
    </row>
    <row spans="1:10" r="40">
      <c s="4" r="A40" t="s">
        <v>381</v>
      </c>
      <c s="7" r="C40" t="n">
        <v>23800</v>
      </c>
    </row>
    <row spans="1:10" r="41">
      <c s="4" r="A41" t="s">
        <v>373</v>
      </c>
      <c s="5" r="C41" t="n">
        <v>100000</v>
      </c>
    </row>
    <row spans="1:10" r="42">
      <c s="4" r="A42" t="s">
        <v>374</v>
      </c>
      <c s="9" r="C42" t="n">
        <v>0.25</v>
      </c>
    </row>
    <row spans="1:10" r="43">
      <c s="4" r="A43" t="s">
        <v>307</v>
      </c>
      <c s="4" r="C43" t="s">
        <v>382</v>
      </c>
    </row>
    <row spans="1:10" r="44">
      <c s="4" r="A44" t="s">
        <v>83</v>
      </c>
    </row>
    <row spans="1:10" r="45">
      <c s="3" r="A45" t="s">
        <v>355</v>
      </c>
    </row>
    <row spans="1:10" r="46">
      <c s="4" r="A46" t="s">
        <v>221</v>
      </c>
      <c s="7" r="D46" t="n">
        <v>12000000</v>
      </c>
    </row>
    <row spans="1:10" r="47">
      <c s="4" r="A47" t="s">
        <v>225</v>
      </c>
    </row>
    <row spans="1:10" r="48">
      <c s="3" r="A48" t="s">
        <v>355</v>
      </c>
    </row>
    <row spans="1:10" r="49">
      <c s="4" r="A49" t="s">
        <v>221</v>
      </c>
      <c s="7" r="D49" t="n">
        <v>12000000</v>
      </c>
    </row>
    <row spans="1:10" r="50">
      <c s="4" r="A50" t="s">
        <v>219</v>
      </c>
      <c s="5" r="D50" t="n">
        <v>43715847</v>
      </c>
    </row>
    <row spans="1:10" r="51">
      <c s="4" r="A51" t="s">
        <v>220</v>
      </c>
      <c s="10" r="D51" t="n">
        <v>0.2745</v>
      </c>
    </row>
    <row spans="1:10" r="52">
      <c s="4" r="A52" t="s">
        <v>383</v>
      </c>
    </row>
    <row spans="1:10" r="53">
      <c s="3" r="A53" t="s">
        <v>355</v>
      </c>
    </row>
    <row spans="1:10" r="54">
      <c s="4" r="A54" t="s">
        <v>384</v>
      </c>
      <c s="4" r="D54" t="s">
        <v>385</v>
      </c>
    </row>
    <row spans="1:10" r="55">
      <c s="4" r="A55" t="s">
        <v>386</v>
      </c>
      <c s="4" r="D55" t="s">
        <v>265</v>
      </c>
    </row>
    <row spans="1:10" r="56">
      <c s="4" r="A56" t="s">
        <v>387</v>
      </c>
    </row>
    <row spans="1:10" r="57">
      <c s="3" r="A57" t="s">
        <v>355</v>
      </c>
    </row>
    <row spans="1:10" r="58">
      <c s="4" r="A58" t="s">
        <v>377</v>
      </c>
      <c s="7" r="I58" t="n">
        <v>5200000</v>
      </c>
    </row>
    <row spans="1:10" r="59">
      <c s="4" r="A59" t="s">
        <v>388</v>
      </c>
    </row>
    <row spans="1:10" r="60">
      <c s="3" r="A60" t="s">
        <v>355</v>
      </c>
    </row>
    <row spans="1:10" r="61">
      <c s="4" r="A61" t="s">
        <v>53</v>
      </c>
      <c s="5" r="H61" t="n">
        <v>450000000</v>
      </c>
    </row>
    <row spans="1:10" r="62">
      <c s="4" r="A62" t="s">
        <v>389</v>
      </c>
    </row>
    <row spans="1:10" r="63">
      <c s="3" r="A63" t="s">
        <v>355</v>
      </c>
    </row>
    <row spans="1:10" r="64">
      <c s="4" r="A64" t="s">
        <v>371</v>
      </c>
      <c s="7" r="F64" t="n">
        <v>780000</v>
      </c>
    </row>
    <row spans="1:10" r="65">
      <c s="4" r="A65" t="s">
        <v>390</v>
      </c>
      <c s="5" r="F65" t="n">
        <v>2295082</v>
      </c>
    </row>
    <row spans="1:10" r="66">
      <c s="4" r="A66" t="s">
        <v>372</v>
      </c>
      <c s="10" r="E66" t="n">
        <v>0.2745</v>
      </c>
      <c s="10" r="F66" t="n">
        <v>0.2745</v>
      </c>
    </row>
    <row spans="1:10" r="67">
      <c s="4" r="A67" t="s">
        <v>377</v>
      </c>
      <c s="7" r="I67" t="n">
        <v>9000</v>
      </c>
    </row>
    <row spans="1:10" r="68">
      <c s="4" r="A68" t="s">
        <v>391</v>
      </c>
      <c s="7" r="F68" t="n">
        <v>218126</v>
      </c>
    </row>
  </sheetData>
  <mergeCells count="3">
    <mergeCell ref="A1:A2"/>
    <mergeCell ref="B1:D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57</v>
      </c>
      <c s="2" r="D1" t="s">
        <v>1</v>
      </c>
    </row>
    <row spans="1:5" r="2">
      <c s="2" r="B2" t="s">
        <v>2</v>
      </c>
      <c s="2" r="C2" t="s">
        <v>58</v>
      </c>
      <c s="2" r="D2" t="s">
        <v>2</v>
      </c>
      <c s="2" r="E2" t="s">
        <v>58</v>
      </c>
    </row>
    <row spans="1:5" r="3">
      <c s="4" r="A3" t="s">
        <v>91</v>
      </c>
      <c s="7" r="B3" t="n">
        <v>252925</v>
      </c>
      <c s="7" r="C3" t="n">
        <v>122578</v>
      </c>
      <c s="7" r="D3" t="n">
        <v>399235</v>
      </c>
      <c s="7" r="E3" t="n">
        <v>244799</v>
      </c>
    </row>
    <row spans="1:5" r="4">
      <c s="4" r="A4" t="s">
        <v>393</v>
      </c>
    </row>
    <row spans="1:5" r="5">
      <c s="4" r="A5" t="s">
        <v>91</v>
      </c>
      <c s="5" r="B5" t="n">
        <v>141383</v>
      </c>
      <c s="5" r="C5" t="n">
        <v>120650</v>
      </c>
      <c s="5" r="D5" t="n">
        <v>239823</v>
      </c>
      <c s="5" r="E5" t="n">
        <v>240182</v>
      </c>
    </row>
    <row spans="1:5" r="6">
      <c s="4" r="A6" t="s">
        <v>394</v>
      </c>
    </row>
    <row spans="1:5" r="7">
      <c s="4" r="A7" t="s">
        <v>91</v>
      </c>
      <c s="5" r="B7" t="n">
        <v>110323</v>
      </c>
      <c s="5" r="C7" t="n">
        <v>127</v>
      </c>
      <c s="5" r="D7" t="n">
        <v>157371</v>
      </c>
      <c s="5" r="E7" t="n">
        <v>1167</v>
      </c>
    </row>
    <row spans="1:5" r="8">
      <c s="4" r="A8" t="s">
        <v>395</v>
      </c>
    </row>
    <row spans="1:5" r="9">
      <c s="4" r="A9" t="s">
        <v>91</v>
      </c>
      <c s="7" r="B9" t="n">
        <v>1219</v>
      </c>
      <c s="7" r="C9" t="n">
        <v>1801</v>
      </c>
      <c s="7" r="D9" t="n">
        <v>2041</v>
      </c>
      <c s="7" r="E9" t="n">
        <v>34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6</v>
      </c>
      <c s="2" r="B1" t="s">
        <v>1</v>
      </c>
    </row>
    <row spans="1:3" r="2">
      <c s="2" r="B2" t="s">
        <v>2</v>
      </c>
      <c s="2" r="C2" t="s">
        <v>58</v>
      </c>
    </row>
    <row spans="1:3" r="3">
      <c s="3" r="A3" t="s">
        <v>397</v>
      </c>
    </row>
    <row spans="1:3" r="4">
      <c s="4" r="A4" t="s">
        <v>398</v>
      </c>
      <c s="5" r="B4" t="n">
        <v>4523900</v>
      </c>
      <c s="5" r="C4" t="n">
        <v>5884050</v>
      </c>
    </row>
    <row spans="1:3" r="5">
      <c s="4" r="A5" t="s">
        <v>399</v>
      </c>
      <c s="5" r="B5" t="n">
        <v>17779027</v>
      </c>
      <c s="5" r="C5" t="n">
        <v>137000</v>
      </c>
    </row>
    <row spans="1:3" r="6">
      <c s="4" r="A6" t="s">
        <v>400</v>
      </c>
      <c s="5" r="B6" t="n">
        <v>0</v>
      </c>
      <c s="5" r="C6" t="n">
        <v>0</v>
      </c>
    </row>
    <row spans="1:3" r="7">
      <c s="4" r="A7" t="s">
        <v>401</v>
      </c>
      <c s="5" r="B7" t="n">
        <v>0</v>
      </c>
      <c s="5" r="C7" t="n">
        <v>0</v>
      </c>
    </row>
    <row spans="1:3" r="8">
      <c s="4" r="A8" t="s">
        <v>402</v>
      </c>
      <c s="5" r="B8" t="n">
        <v>-14060</v>
      </c>
      <c s="5" r="C8" t="n">
        <v>-31250</v>
      </c>
    </row>
    <row spans="1:3" r="9">
      <c s="4" r="A9" t="s">
        <v>403</v>
      </c>
      <c s="5" r="B9" t="n">
        <v>22288867</v>
      </c>
      <c s="5" r="C9" t="n">
        <v>5989800</v>
      </c>
    </row>
    <row spans="1:3" r="10">
      <c s="4" r="A10" t="s">
        <v>404</v>
      </c>
      <c s="5" r="B10" t="n">
        <v>2609643</v>
      </c>
      <c s="5" r="C10" t="n">
        <v>711175</v>
      </c>
    </row>
    <row spans="1:3" r="11">
      <c s="3" r="A11" t="s">
        <v>405</v>
      </c>
    </row>
    <row spans="1:3" r="12">
      <c s="4" r="A12" t="s">
        <v>398</v>
      </c>
      <c s="9" r="B12" t="n">
        <v>0.39</v>
      </c>
      <c s="9" r="C12" t="n">
        <v>0.43</v>
      </c>
    </row>
    <row spans="1:3" r="13">
      <c s="4" r="A13" t="s">
        <v>399</v>
      </c>
      <c s="11" r="B13" t="n">
        <v>0.17</v>
      </c>
      <c s="11" r="C13" t="n">
        <v>0.35</v>
      </c>
    </row>
    <row spans="1:3" r="14">
      <c s="4" r="A14" t="s">
        <v>400</v>
      </c>
      <c s="5" r="B14" t="n">
        <v>0</v>
      </c>
      <c s="5" r="C14" t="n">
        <v>0</v>
      </c>
    </row>
    <row spans="1:3" r="15">
      <c s="4" r="A15" t="s">
        <v>401</v>
      </c>
      <c s="5" r="B15" t="n">
        <v>0</v>
      </c>
      <c s="5" r="C15" t="n">
        <v>0</v>
      </c>
    </row>
    <row spans="1:3" r="16">
      <c s="4" r="A16" t="s">
        <v>402</v>
      </c>
      <c s="11" r="B16" t="n">
        <v>0.28</v>
      </c>
      <c s="11" r="C16" t="n">
        <v>2.43</v>
      </c>
    </row>
    <row spans="1:3" r="17">
      <c s="4" r="A17" t="s">
        <v>403</v>
      </c>
      <c s="11" r="B17" t="n">
        <v>0.28</v>
      </c>
      <c s="11" r="C17" t="n">
        <v>0.42</v>
      </c>
    </row>
    <row spans="1:3" r="18">
      <c s="4" r="A18" t="s">
        <v>404</v>
      </c>
      <c s="9" r="B18" t="n">
        <v>0.36</v>
      </c>
      <c s="9" r="C18" t="n">
        <v>0.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s="1" r="A1" t="s">
        <v>406</v>
      </c>
      <c s="2" r="B1" t="s">
        <v>286</v>
      </c>
      <c s="2" r="C1" t="s">
        <v>367</v>
      </c>
      <c s="2" r="D1" t="s">
        <v>2</v>
      </c>
      <c s="2" r="E1" t="s">
        <v>58</v>
      </c>
      <c s="2" r="F1" t="s">
        <v>368</v>
      </c>
    </row>
    <row spans="1:6" r="2">
      <c s="3" r="A2" t="s">
        <v>407</v>
      </c>
    </row>
    <row spans="1:6" r="3">
      <c s="4" r="A3" t="s">
        <v>408</v>
      </c>
      <c s="7" r="D3" t="n">
        <v>2900000</v>
      </c>
    </row>
    <row spans="1:6" r="4">
      <c s="4" r="A4" t="s">
        <v>409</v>
      </c>
      <c s="9" r="D4" t="n">
        <v>0.17</v>
      </c>
      <c s="9" r="E4" t="n">
        <v>0.35</v>
      </c>
    </row>
    <row spans="1:6" r="5">
      <c s="4" r="A5" t="s">
        <v>410</v>
      </c>
    </row>
    <row spans="1:6" r="6">
      <c s="3" r="A6" t="s">
        <v>407</v>
      </c>
    </row>
    <row spans="1:6" r="7">
      <c s="4" r="A7" t="s">
        <v>411</v>
      </c>
      <c s="5" r="B7" t="n">
        <v>14245227</v>
      </c>
    </row>
    <row spans="1:6" r="8">
      <c s="4" r="A8" t="s">
        <v>409</v>
      </c>
      <c s="10" r="B8" t="n">
        <v>0.1525</v>
      </c>
    </row>
    <row spans="1:6" r="9">
      <c s="4" r="A9" t="s">
        <v>412</v>
      </c>
      <c s="4" r="D9" t="s">
        <v>413</v>
      </c>
    </row>
    <row spans="1:6" r="10">
      <c s="4" r="A10" t="s">
        <v>83</v>
      </c>
    </row>
    <row spans="1:6" r="11">
      <c s="3" r="A11" t="s">
        <v>407</v>
      </c>
    </row>
    <row spans="1:6" r="12">
      <c s="4" r="A12" t="s">
        <v>414</v>
      </c>
      <c s="5" r="D12" t="n">
        <v>103565</v>
      </c>
      <c s="5" r="E12" t="n">
        <v>67610</v>
      </c>
    </row>
    <row spans="1:6" r="13">
      <c s="4" r="A13" t="s">
        <v>395</v>
      </c>
    </row>
    <row spans="1:6" r="14">
      <c s="3" r="A14" t="s">
        <v>407</v>
      </c>
    </row>
    <row spans="1:6" r="15">
      <c s="4" r="A15" t="s">
        <v>415</v>
      </c>
      <c s="4" r="D15" t="s">
        <v>416</v>
      </c>
    </row>
    <row spans="1:6" r="16">
      <c s="4" r="A16" t="s">
        <v>417</v>
      </c>
      <c s="9" r="D16" t="n">
        <v>0.11</v>
      </c>
      <c s="9" r="E16" t="n">
        <v>0.29</v>
      </c>
    </row>
    <row spans="1:6" r="17">
      <c s="4" r="A17" t="s">
        <v>418</v>
      </c>
      <c s="9" r="D17" t="n">
        <v>0.13</v>
      </c>
      <c s="9" r="E17" t="n">
        <v>0.34</v>
      </c>
    </row>
    <row spans="1:6" r="18">
      <c s="4" r="A18" t="s">
        <v>419</v>
      </c>
      <c s="7" r="D18" t="n">
        <v>2041</v>
      </c>
      <c s="7" r="E18" t="n">
        <v>3450</v>
      </c>
    </row>
    <row spans="1:6" r="19">
      <c s="4" r="A19" t="s">
        <v>420</v>
      </c>
    </row>
    <row spans="1:6" r="20">
      <c s="3" r="A20" t="s">
        <v>407</v>
      </c>
    </row>
    <row spans="1:6" r="21">
      <c s="4" r="A21" t="s">
        <v>414</v>
      </c>
      <c s="5" r="D21" t="n">
        <v>103565</v>
      </c>
      <c s="5" r="E21" t="n">
        <v>67610</v>
      </c>
    </row>
    <row spans="1:6" r="22">
      <c s="4" r="A22" t="s">
        <v>421</v>
      </c>
    </row>
    <row spans="1:6" r="23">
      <c s="3" r="A23" t="s">
        <v>407</v>
      </c>
    </row>
    <row spans="1:6" r="24">
      <c s="4" r="A24" t="s">
        <v>422</v>
      </c>
      <c s="5" r="F24" t="n">
        <v>8860000</v>
      </c>
    </row>
    <row spans="1:6" r="25">
      <c s="4" r="A25" t="s">
        <v>411</v>
      </c>
      <c s="5" r="D25" t="n">
        <v>6156748</v>
      </c>
    </row>
    <row spans="1:6" r="26">
      <c s="4" r="A26" t="s">
        <v>423</v>
      </c>
    </row>
    <row spans="1:6" r="27">
      <c s="3" r="A27" t="s">
        <v>407</v>
      </c>
    </row>
    <row spans="1:6" r="28">
      <c s="4" r="A28" t="s">
        <v>411</v>
      </c>
      <c s="5" r="B28" t="n">
        <v>2622948</v>
      </c>
    </row>
    <row spans="1:6" r="29">
      <c s="4" r="A29" t="s">
        <v>424</v>
      </c>
    </row>
    <row spans="1:6" r="30">
      <c s="3" r="A30" t="s">
        <v>407</v>
      </c>
    </row>
    <row spans="1:6" r="31">
      <c s="4" r="A31" t="s">
        <v>411</v>
      </c>
      <c s="5" r="D31" t="n">
        <v>22412</v>
      </c>
    </row>
    <row spans="1:6" r="32">
      <c s="4" r="A32" t="s">
        <v>425</v>
      </c>
    </row>
    <row spans="1:6" r="33">
      <c s="3" r="A33" t="s">
        <v>407</v>
      </c>
    </row>
    <row spans="1:6" r="34">
      <c s="4" r="A34" t="s">
        <v>411</v>
      </c>
      <c s="5" r="C34" t="n">
        <v>30000000</v>
      </c>
    </row>
    <row spans="1:6" r="35">
      <c s="4" r="A35" t="s">
        <v>426</v>
      </c>
    </row>
    <row spans="1:6" r="36">
      <c s="3" r="A36" t="s">
        <v>407</v>
      </c>
    </row>
    <row spans="1:6" r="37">
      <c s="4" r="A37" t="s">
        <v>422</v>
      </c>
      <c s="5" r="F37" t="n">
        <v>2435500</v>
      </c>
    </row>
    <row spans="1:6" r="38">
      <c s="4" r="A38" t="s">
        <v>427</v>
      </c>
    </row>
    <row spans="1:6" r="39">
      <c s="3" r="A39" t="s">
        <v>407</v>
      </c>
    </row>
    <row spans="1:6" r="40">
      <c s="4" r="A40" t="s">
        <v>411</v>
      </c>
      <c s="5" r="B40" t="n">
        <v>116222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8</v>
      </c>
      <c s="2" r="B1" t="s">
        <v>57</v>
      </c>
      <c s="2" r="D1" t="s">
        <v>1</v>
      </c>
    </row>
    <row spans="1:5" r="2">
      <c s="2" r="B2" t="s">
        <v>2</v>
      </c>
      <c s="2" r="C2" t="s">
        <v>58</v>
      </c>
      <c s="2" r="D2" t="s">
        <v>2</v>
      </c>
      <c s="2" r="E2" t="s">
        <v>58</v>
      </c>
    </row>
    <row spans="1:5" r="3">
      <c s="4" r="A3" t="s">
        <v>258</v>
      </c>
    </row>
    <row spans="1:5" r="4">
      <c s="4" r="A4" t="s">
        <v>429</v>
      </c>
      <c s="4" r="B4" t="s">
        <v>262</v>
      </c>
      <c s="4" r="C4" t="s">
        <v>263</v>
      </c>
      <c s="4" r="D4" t="s">
        <v>264</v>
      </c>
      <c s="4" r="E4" t="s">
        <v>265</v>
      </c>
    </row>
    <row spans="1:5" r="5">
      <c s="4" r="A5" t="s">
        <v>430</v>
      </c>
    </row>
    <row spans="1:5" r="6">
      <c s="4" r="A6" t="s">
        <v>429</v>
      </c>
      <c s="4" r="B6" t="s">
        <v>271</v>
      </c>
      <c s="4" r="C6" t="s">
        <v>272</v>
      </c>
      <c s="4" r="D6" t="s">
        <v>273</v>
      </c>
      <c s="4" r="E6" t="s">
        <v>2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49"/>
    <col customWidth="1" max="4" min="4" width="14"/>
  </cols>
  <sheetData>
    <row spans="1:4" r="1">
      <c s="1" r="A1" t="s">
        <v>431</v>
      </c>
      <c s="2" r="B1" t="s">
        <v>199</v>
      </c>
      <c s="2" r="C1" t="s">
        <v>1</v>
      </c>
    </row>
    <row spans="1:4" r="2">
      <c s="2" r="B2" t="s">
        <v>367</v>
      </c>
      <c s="2" r="C2" t="s">
        <v>2</v>
      </c>
      <c s="2" r="D2" t="s">
        <v>25</v>
      </c>
    </row>
    <row spans="1:4" r="3">
      <c s="3" r="A3" t="s">
        <v>432</v>
      </c>
    </row>
    <row spans="1:4" r="4">
      <c s="4" r="A4" t="s">
        <v>433</v>
      </c>
      <c s="5" r="C4" t="n">
        <v>300000000</v>
      </c>
      <c s="5" r="D4" t="n">
        <v>300000000</v>
      </c>
    </row>
    <row spans="1:4" r="5">
      <c s="4" r="A5" t="s">
        <v>434</v>
      </c>
    </row>
    <row spans="1:4" r="6">
      <c s="3" r="A6" t="s">
        <v>432</v>
      </c>
    </row>
    <row spans="1:4" r="7">
      <c s="4" r="A7" t="s">
        <v>435</v>
      </c>
      <c s="4" r="C7" t="s">
        <v>436</v>
      </c>
    </row>
    <row spans="1:4" r="8">
      <c s="4" r="A8" t="s">
        <v>388</v>
      </c>
    </row>
    <row spans="1:4" r="9">
      <c s="3" r="A9" t="s">
        <v>432</v>
      </c>
    </row>
    <row spans="1:4" r="10">
      <c s="4" r="A10" t="s">
        <v>433</v>
      </c>
      <c s="5" r="B10" t="n">
        <v>450000000</v>
      </c>
    </row>
    <row spans="1:4" r="11">
      <c s="4" r="A11" t="s">
        <v>437</v>
      </c>
      <c s="5" r="B11" t="n">
        <v>30000000</v>
      </c>
    </row>
    <row spans="1:4" r="12">
      <c s="4" r="A12" t="s">
        <v>438</v>
      </c>
      <c s="5" r="B12" t="n">
        <v>30022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56</v>
      </c>
      <c s="2" r="B1" t="s">
        <v>57</v>
      </c>
      <c s="2" r="D1" t="s">
        <v>1</v>
      </c>
    </row>
    <row spans="1:5" r="2">
      <c s="2" r="B2" t="s">
        <v>2</v>
      </c>
      <c s="2" r="C2" t="s">
        <v>58</v>
      </c>
      <c s="2" r="D2" t="s">
        <v>2</v>
      </c>
      <c s="2" r="E2" t="s">
        <v>58</v>
      </c>
    </row>
    <row spans="1:5" r="3">
      <c s="3" r="A3" t="s">
        <v>59</v>
      </c>
    </row>
    <row spans="1:5" r="4">
      <c s="4" r="A4" t="s">
        <v>60</v>
      </c>
      <c s="7" r="B4" t="n">
        <v>324837</v>
      </c>
      <c s="7" r="C4" t="n">
        <v>483214</v>
      </c>
      <c s="7" r="D4" t="n">
        <v>672737</v>
      </c>
      <c s="7" r="E4" t="n">
        <v>903547</v>
      </c>
    </row>
    <row spans="1:5" r="5">
      <c s="4" r="A5" t="s">
        <v>61</v>
      </c>
      <c s="5" r="B5" t="n">
        <v>51214</v>
      </c>
      <c s="5" r="C5" t="n">
        <v>45381</v>
      </c>
      <c s="5" r="D5" t="n">
        <v>106526</v>
      </c>
      <c s="5" r="E5" t="n">
        <v>112614</v>
      </c>
    </row>
    <row spans="1:5" r="6">
      <c s="4" r="A6" t="s">
        <v>62</v>
      </c>
      <c s="5" r="B6" t="n">
        <v>376051</v>
      </c>
      <c s="5" r="C6" t="n">
        <v>528595</v>
      </c>
      <c s="5" r="D6" t="n">
        <v>779263</v>
      </c>
      <c s="5" r="E6" t="n">
        <v>1016161</v>
      </c>
    </row>
    <row spans="1:5" r="7">
      <c s="4" r="A7" t="s">
        <v>63</v>
      </c>
      <c s="5" r="B7" t="n">
        <v>331555</v>
      </c>
      <c s="5" r="C7" t="n">
        <v>361746</v>
      </c>
      <c s="5" r="D7" t="n">
        <v>662596</v>
      </c>
      <c s="5" r="E7" t="n">
        <v>756517</v>
      </c>
    </row>
    <row spans="1:5" r="8">
      <c s="4" r="A8" t="s">
        <v>64</v>
      </c>
      <c s="5" r="B8" t="n">
        <v>44496</v>
      </c>
      <c s="5" r="C8" t="n">
        <v>166849</v>
      </c>
      <c s="5" r="D8" t="n">
        <v>116667</v>
      </c>
      <c s="5" r="E8" t="n">
        <v>259644</v>
      </c>
    </row>
    <row spans="1:5" r="9">
      <c s="3" r="A9" t="s">
        <v>65</v>
      </c>
    </row>
    <row spans="1:5" r="10">
      <c s="4" r="A10" t="s">
        <v>66</v>
      </c>
      <c s="5" r="B10" t="n">
        <v>384538</v>
      </c>
      <c s="5" r="C10" t="n">
        <v>215519</v>
      </c>
      <c s="5" r="D10" t="n">
        <v>567068</v>
      </c>
      <c s="5" r="E10" t="n">
        <v>424696</v>
      </c>
    </row>
    <row spans="1:5" r="11">
      <c s="4" r="A11" t="s">
        <v>67</v>
      </c>
      <c s="5" r="B11" t="n">
        <v>1655226</v>
      </c>
      <c s="5" r="C11" t="n">
        <v>1506057</v>
      </c>
      <c s="5" r="D11" t="n">
        <v>3218017</v>
      </c>
      <c s="5" r="E11" t="n">
        <v>3032663</v>
      </c>
    </row>
    <row spans="1:5" r="12">
      <c s="4" r="A12" t="s">
        <v>68</v>
      </c>
      <c s="5" r="B12" t="n">
        <v>19414</v>
      </c>
      <c s="5" r="C12" t="n">
        <v>23525</v>
      </c>
      <c s="5" r="D12" t="n">
        <v>38828</v>
      </c>
      <c s="5" r="E12" t="n">
        <v>47050</v>
      </c>
    </row>
    <row spans="1:5" r="13">
      <c s="4" r="A13" t="s">
        <v>69</v>
      </c>
      <c s="5" r="B13" t="n">
        <v>2059178</v>
      </c>
      <c s="5" r="C13" t="n">
        <v>1745101</v>
      </c>
      <c s="5" r="D13" t="n">
        <v>3823913</v>
      </c>
      <c s="5" r="E13" t="n">
        <v>3504409</v>
      </c>
    </row>
    <row spans="1:5" r="14">
      <c s="4" r="A14" t="s">
        <v>70</v>
      </c>
      <c s="5" r="B14" t="n">
        <v>-2014682</v>
      </c>
      <c s="5" r="C14" t="n">
        <v>-1578252</v>
      </c>
      <c s="5" r="D14" t="n">
        <v>-3707246</v>
      </c>
      <c s="5" r="E14" t="n">
        <v>-3244765</v>
      </c>
    </row>
    <row spans="1:5" r="15">
      <c s="3" r="A15" t="s">
        <v>71</v>
      </c>
    </row>
    <row spans="1:5" r="16">
      <c s="4" r="A16" t="s">
        <v>72</v>
      </c>
      <c s="5" r="B16" t="n">
        <v>0</v>
      </c>
      <c s="5" r="C16" t="n">
        <v>1605</v>
      </c>
      <c s="5" r="D16" t="n">
        <v>222</v>
      </c>
      <c s="5" r="E16" t="n">
        <v>3599</v>
      </c>
    </row>
    <row spans="1:5" r="17">
      <c s="4" r="A17" t="s">
        <v>73</v>
      </c>
      <c s="5" r="B17" t="n">
        <v>-152104</v>
      </c>
      <c s="5" r="C17" t="n">
        <v>0</v>
      </c>
      <c s="5" r="D17" t="n">
        <v>-302957</v>
      </c>
      <c s="5" r="E17" t="n">
        <v>0</v>
      </c>
    </row>
    <row spans="1:5" r="18">
      <c s="4" r="A18" t="s">
        <v>74</v>
      </c>
      <c s="5" r="B18" t="n">
        <v>-152104</v>
      </c>
      <c s="5" r="C18" t="n">
        <v>1605</v>
      </c>
      <c s="5" r="D18" t="n">
        <v>-302735</v>
      </c>
      <c s="5" r="E18" t="n">
        <v>3599</v>
      </c>
    </row>
    <row spans="1:5" r="19">
      <c s="4" r="A19" t="s">
        <v>75</v>
      </c>
      <c s="5" r="B19" t="n">
        <v>-2166786</v>
      </c>
      <c s="5" r="C19" t="n">
        <v>-1576647</v>
      </c>
      <c s="5" r="D19" t="n">
        <v>-4009981</v>
      </c>
      <c s="5" r="E19" t="n">
        <v>-3241166</v>
      </c>
    </row>
    <row spans="1:5" r="20">
      <c s="4" r="A20" t="s">
        <v>76</v>
      </c>
      <c s="5" r="B20" t="n">
        <v>0</v>
      </c>
      <c s="5" r="C20" t="n">
        <v>0</v>
      </c>
      <c s="5" r="D20" t="n">
        <v>0</v>
      </c>
      <c s="5" r="E20" t="n">
        <v>0</v>
      </c>
    </row>
    <row spans="1:5" r="21">
      <c s="4" r="A21" t="s">
        <v>77</v>
      </c>
      <c s="7" r="B21" t="n">
        <v>-2166786</v>
      </c>
      <c s="7" r="C21" t="n">
        <v>-1576647</v>
      </c>
      <c s="7" r="D21" t="n">
        <v>-4009981</v>
      </c>
      <c s="7" r="E21" t="n">
        <v>-3241166</v>
      </c>
    </row>
    <row spans="1:5" r="22">
      <c s="4" r="A22" t="s">
        <v>78</v>
      </c>
      <c s="9" r="B22" t="n">
        <v>-0.01</v>
      </c>
      <c s="9" r="C22" t="n">
        <v>-0.01</v>
      </c>
      <c s="9" r="D22" t="n">
        <v>-0.02</v>
      </c>
      <c s="9" r="E22" t="n">
        <v>-0.03</v>
      </c>
    </row>
    <row spans="1:5" r="23">
      <c s="4" r="A23" t="s">
        <v>79</v>
      </c>
      <c s="5" r="B23" t="n">
        <v>172786907</v>
      </c>
      <c s="5" r="C23" t="n">
        <v>122516317</v>
      </c>
      <c s="5" r="D23" t="n">
        <v>172762366</v>
      </c>
      <c s="5" r="E23" t="n">
        <v>1224990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6"/>
    <col customWidth="1" max="2" min="2" width="12"/>
    <col customWidth="1" max="3" min="3" width="37"/>
    <col customWidth="1" max="4" min="4" width="22"/>
    <col customWidth="1" max="5" min="5" width="36"/>
    <col customWidth="1" max="6" min="6" width="29"/>
  </cols>
  <sheetData>
    <row spans="1:6" r="1">
      <c s="1" r="A1" t="s">
        <v>80</v>
      </c>
      <c s="2" r="B1" t="s">
        <v>81</v>
      </c>
      <c s="2" r="C1" t="s">
        <v>82</v>
      </c>
      <c s="2" r="D1" t="s">
        <v>83</v>
      </c>
      <c s="2" r="E1" t="s">
        <v>84</v>
      </c>
      <c s="2" r="F1" t="s">
        <v>85</v>
      </c>
    </row>
    <row spans="1:6" r="2">
      <c s="4" r="A2" t="s">
        <v>86</v>
      </c>
      <c s="7" r="B2" t="n">
        <v>5253222</v>
      </c>
      <c s="7" r="C2" t="n">
        <v>0</v>
      </c>
      <c s="7" r="D2" t="n">
        <v>122449</v>
      </c>
      <c s="7" r="E2" t="n">
        <v>119885371</v>
      </c>
      <c s="7" r="F2" t="n">
        <v>-114754598</v>
      </c>
    </row>
    <row spans="1:6" r="3">
      <c s="4" r="A3" t="s">
        <v>87</v>
      </c>
      <c s="5" r="C3" t="n">
        <v>0</v>
      </c>
      <c s="5" r="D3" t="n">
        <v>122448707</v>
      </c>
    </row>
    <row spans="1:6" r="4">
      <c s="4" r="A4" t="s">
        <v>77</v>
      </c>
      <c s="5" r="B4" t="n">
        <v>-3241166</v>
      </c>
      <c s="7" r="C4" t="n">
        <v>0</v>
      </c>
      <c s="7" r="D4" t="n">
        <v>0</v>
      </c>
      <c s="5" r="E4" t="n">
        <v>0</v>
      </c>
      <c s="5" r="F4" t="n">
        <v>-3241166</v>
      </c>
    </row>
    <row spans="1:6" r="5">
      <c s="3" r="A5" t="s">
        <v>88</v>
      </c>
    </row>
    <row spans="1:6" r="6">
      <c s="4" r="A6" t="s">
        <v>89</v>
      </c>
      <c s="5" r="B6" t="n">
        <v>19244</v>
      </c>
      <c s="7" r="C6" t="n">
        <v>0</v>
      </c>
      <c s="7" r="D6" t="n">
        <v>69</v>
      </c>
      <c s="5" r="E6" t="n">
        <v>19175</v>
      </c>
      <c s="5" r="F6" t="n">
        <v>0</v>
      </c>
    </row>
    <row spans="1:6" r="7">
      <c s="4" r="A7" t="s">
        <v>90</v>
      </c>
      <c s="5" r="C7" t="n">
        <v>0</v>
      </c>
      <c s="5" r="D7" t="n">
        <v>67610</v>
      </c>
    </row>
    <row spans="1:6" r="8">
      <c s="4" r="A8" t="s">
        <v>91</v>
      </c>
      <c s="5" r="B8" t="n">
        <v>244799</v>
      </c>
      <c s="7" r="C8" t="n">
        <v>0</v>
      </c>
      <c s="7" r="D8" t="n">
        <v>0</v>
      </c>
      <c s="5" r="E8" t="n">
        <v>244799</v>
      </c>
      <c s="5" r="F8" t="n">
        <v>0</v>
      </c>
    </row>
    <row spans="1:6" r="9">
      <c s="4" r="A9" t="s">
        <v>92</v>
      </c>
      <c s="5" r="B9" t="n">
        <v>2276099</v>
      </c>
      <c s="7" r="C9" t="n">
        <v>0</v>
      </c>
      <c s="7" r="D9" t="n">
        <v>122518</v>
      </c>
      <c s="5" r="E9" t="n">
        <v>120149345</v>
      </c>
      <c s="5" r="F9" t="n">
        <v>-117995764</v>
      </c>
    </row>
    <row spans="1:6" r="10">
      <c s="4" r="A10" t="s">
        <v>93</v>
      </c>
      <c s="5" r="C10" t="n">
        <v>0</v>
      </c>
      <c s="5" r="D10" t="n">
        <v>122516317</v>
      </c>
    </row>
    <row spans="1:6" r="11">
      <c s="4" r="A11" t="s">
        <v>86</v>
      </c>
      <c s="5" r="B11" t="n">
        <v>5253222</v>
      </c>
      <c s="7" r="C11" t="n">
        <v>0</v>
      </c>
      <c s="7" r="D11" t="n">
        <v>122449</v>
      </c>
      <c s="5" r="E11" t="n">
        <v>119885371</v>
      </c>
      <c s="5" r="F11" t="n">
        <v>-114754598</v>
      </c>
    </row>
    <row spans="1:6" r="12">
      <c s="4" r="A12" t="s">
        <v>87</v>
      </c>
      <c s="5" r="C12" t="n">
        <v>0</v>
      </c>
      <c s="5" r="D12" t="n">
        <v>122448707</v>
      </c>
    </row>
    <row spans="1:6" r="13">
      <c s="4" r="A13" t="s">
        <v>77</v>
      </c>
      <c s="5" r="B13" t="n">
        <v>6300000</v>
      </c>
    </row>
    <row spans="1:6" r="14">
      <c s="4" r="A14" t="s">
        <v>94</v>
      </c>
      <c s="5" r="B14" t="n">
        <v>4516857</v>
      </c>
      <c s="7" r="C14" t="n">
        <v>0</v>
      </c>
      <c s="7" r="D14" t="n">
        <v>172686</v>
      </c>
      <c s="5" r="E14" t="n">
        <v>125434483</v>
      </c>
      <c s="5" r="F14" t="n">
        <v>-121090312</v>
      </c>
    </row>
    <row spans="1:6" r="15">
      <c s="4" r="A15" t="s">
        <v>95</v>
      </c>
      <c s="5" r="C15" t="n">
        <v>0</v>
      </c>
      <c s="5" r="D15" t="n">
        <v>172683342</v>
      </c>
    </row>
    <row spans="1:6" r="16">
      <c s="4" r="A16" t="s">
        <v>77</v>
      </c>
      <c s="5" r="B16" t="n">
        <v>-4009981</v>
      </c>
      <c s="7" r="C16" t="n">
        <v>0</v>
      </c>
      <c s="7" r="D16" t="n">
        <v>0</v>
      </c>
      <c s="5" r="E16" t="n">
        <v>0</v>
      </c>
      <c s="5" r="F16" t="n">
        <v>-4009981</v>
      </c>
    </row>
    <row spans="1:6" r="17">
      <c s="3" r="A17" t="s">
        <v>88</v>
      </c>
    </row>
    <row spans="1:6" r="18">
      <c s="4" r="A18" t="s">
        <v>96</v>
      </c>
      <c s="5" r="B18" t="n">
        <v>-7100</v>
      </c>
      <c s="5" r="E18" t="n">
        <v>-7100</v>
      </c>
    </row>
    <row spans="1:6" r="19">
      <c s="4" r="A19" t="s">
        <v>97</v>
      </c>
      <c s="5" r="B19" t="n">
        <v>8887</v>
      </c>
      <c s="5" r="E19" t="n">
        <v>8887</v>
      </c>
    </row>
    <row spans="1:6" r="20">
      <c s="4" r="A20" t="s">
        <v>89</v>
      </c>
      <c s="5" r="B20" t="n">
        <v>10844</v>
      </c>
      <c s="7" r="C20" t="n">
        <v>0</v>
      </c>
      <c s="7" r="D20" t="n">
        <v>103</v>
      </c>
      <c s="5" r="E20" t="n">
        <v>10741</v>
      </c>
      <c s="5" r="F20" t="n">
        <v>0</v>
      </c>
    </row>
    <row spans="1:6" r="21">
      <c s="4" r="A21" t="s">
        <v>90</v>
      </c>
      <c s="5" r="C21" t="n">
        <v>0</v>
      </c>
      <c s="5" r="D21" t="n">
        <v>103565</v>
      </c>
    </row>
    <row spans="1:6" r="22">
      <c s="4" r="A22" t="s">
        <v>91</v>
      </c>
      <c s="5" r="B22" t="n">
        <v>399235</v>
      </c>
      <c s="7" r="C22" t="n">
        <v>0</v>
      </c>
      <c s="7" r="D22" t="n">
        <v>0</v>
      </c>
      <c s="5" r="E22" t="n">
        <v>399235</v>
      </c>
      <c s="5" r="F22" t="n">
        <v>0</v>
      </c>
    </row>
    <row spans="1:6" r="23">
      <c s="4" r="A23" t="s">
        <v>98</v>
      </c>
      <c s="7" r="B23" t="n">
        <v>918742</v>
      </c>
      <c s="7" r="C23" t="n">
        <v>0</v>
      </c>
      <c s="7" r="D23" t="n">
        <v>172789</v>
      </c>
      <c s="7" r="E23" t="n">
        <v>125846246</v>
      </c>
      <c s="7" r="F23" t="n">
        <v>-125100293</v>
      </c>
    </row>
    <row spans="1:6" r="24">
      <c s="4" r="A24" t="s">
        <v>99</v>
      </c>
      <c s="5" r="C24" t="n">
        <v>0</v>
      </c>
      <c s="5" r="D24" t="n">
        <v>1727869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00</v>
      </c>
      <c s="2" r="B1" t="s">
        <v>1</v>
      </c>
    </row>
    <row spans="1:3" r="2">
      <c s="2" r="B2" t="s">
        <v>2</v>
      </c>
      <c s="2" r="C2" t="s">
        <v>58</v>
      </c>
    </row>
    <row spans="1:3" r="3">
      <c s="3" r="A3" t="s">
        <v>101</v>
      </c>
    </row>
    <row spans="1:3" r="4">
      <c s="4" r="A4" t="s">
        <v>77</v>
      </c>
      <c s="7" r="B4" t="n">
        <v>-4009981</v>
      </c>
      <c s="7" r="C4" t="n">
        <v>-3241166</v>
      </c>
    </row>
    <row spans="1:3" r="5">
      <c s="3" r="A5" t="s">
        <v>102</v>
      </c>
    </row>
    <row spans="1:3" r="6">
      <c s="4" r="A6" t="s">
        <v>103</v>
      </c>
      <c s="5" r="B6" t="n">
        <v>142193</v>
      </c>
      <c s="5" r="C6" t="n">
        <v>118300</v>
      </c>
    </row>
    <row spans="1:3" r="7">
      <c s="4" r="A7" t="s">
        <v>104</v>
      </c>
      <c s="5" r="B7" t="n">
        <v>55593</v>
      </c>
      <c s="5" r="C7" t="n">
        <v>0</v>
      </c>
    </row>
    <row spans="1:3" r="8">
      <c s="4" r="A8" t="s">
        <v>91</v>
      </c>
      <c s="5" r="B8" t="n">
        <v>399235</v>
      </c>
      <c s="5" r="C8" t="n">
        <v>244799</v>
      </c>
    </row>
    <row spans="1:3" r="9">
      <c s="3" r="A9" t="s">
        <v>105</v>
      </c>
    </row>
    <row spans="1:3" r="10">
      <c s="4" r="A10" t="s">
        <v>106</v>
      </c>
      <c s="5" r="B10" t="n">
        <v>6390</v>
      </c>
      <c s="5" r="C10" t="n">
        <v>-11725</v>
      </c>
    </row>
    <row spans="1:3" r="11">
      <c s="4" r="A11" t="s">
        <v>107</v>
      </c>
      <c s="5" r="B11" t="n">
        <v>-26782</v>
      </c>
      <c s="5" r="C11" t="n">
        <v>489048</v>
      </c>
    </row>
    <row spans="1:3" r="12">
      <c s="4" r="A12" t="s">
        <v>30</v>
      </c>
      <c s="5" r="B12" t="n">
        <v>12527</v>
      </c>
      <c s="5" r="C12" t="n">
        <v>-108</v>
      </c>
    </row>
    <row spans="1:3" r="13">
      <c s="4" r="A13" t="s">
        <v>108</v>
      </c>
      <c s="5" r="B13" t="n">
        <v>-61194</v>
      </c>
      <c s="5" r="C13" t="n">
        <v>28623</v>
      </c>
    </row>
    <row spans="1:3" r="14">
      <c s="4" r="A14" t="s">
        <v>38</v>
      </c>
      <c s="5" r="B14" t="n">
        <v>-153689</v>
      </c>
      <c s="5" r="C14" t="n">
        <v>-433965</v>
      </c>
    </row>
    <row spans="1:3" r="15">
      <c s="4" r="A15" t="s">
        <v>39</v>
      </c>
      <c s="5" r="B15" t="n">
        <v>64273</v>
      </c>
      <c s="5" r="C15" t="n">
        <v>41981</v>
      </c>
    </row>
    <row spans="1:3" r="16">
      <c s="4" r="A16" t="s">
        <v>40</v>
      </c>
      <c s="5" r="B16" t="n">
        <v>-185679</v>
      </c>
      <c s="5" r="C16" t="n">
        <v>-544706</v>
      </c>
    </row>
    <row spans="1:3" r="17">
      <c s="4" r="A17" t="s">
        <v>109</v>
      </c>
      <c s="5" r="B17" t="n">
        <v>-3757114</v>
      </c>
      <c s="5" r="C17" t="n">
        <v>-3308919</v>
      </c>
    </row>
    <row spans="1:3" r="18">
      <c s="3" r="A18" t="s">
        <v>110</v>
      </c>
    </row>
    <row spans="1:3" r="19">
      <c s="4" r="A19" t="s">
        <v>111</v>
      </c>
      <c s="5" r="B19" t="n">
        <v>-21518</v>
      </c>
      <c s="5" r="C19" t="n">
        <v>-61250</v>
      </c>
    </row>
    <row spans="1:3" r="20">
      <c s="4" r="A20" t="s">
        <v>112</v>
      </c>
      <c s="5" r="B20" t="n">
        <v>-21518</v>
      </c>
      <c s="5" r="C20" t="n">
        <v>-61250</v>
      </c>
    </row>
    <row spans="1:3" r="21">
      <c s="3" r="A21" t="s">
        <v>113</v>
      </c>
    </row>
    <row spans="1:3" r="22">
      <c s="4" r="A22" t="s">
        <v>114</v>
      </c>
      <c s="5" r="B22" t="n">
        <v>-7100</v>
      </c>
      <c s="5" r="C22" t="n">
        <v>0</v>
      </c>
    </row>
    <row spans="1:3" r="23">
      <c s="4" r="A23" t="s">
        <v>115</v>
      </c>
      <c s="5" r="B23" t="n">
        <v>10844</v>
      </c>
      <c s="5" r="C23" t="n">
        <v>19244</v>
      </c>
    </row>
    <row spans="1:3" r="24">
      <c s="4" r="A24" t="s">
        <v>116</v>
      </c>
      <c s="5" r="B24" t="n">
        <v>3744</v>
      </c>
      <c s="5" r="C24" t="n">
        <v>19244</v>
      </c>
    </row>
    <row spans="1:3" r="25">
      <c s="4" r="A25" t="s">
        <v>117</v>
      </c>
      <c s="5" r="B25" t="n">
        <v>-3774888</v>
      </c>
      <c s="5" r="C25" t="n">
        <v>-3350925</v>
      </c>
    </row>
    <row spans="1:3" r="26">
      <c s="4" r="A26" t="s">
        <v>118</v>
      </c>
      <c s="5" r="B26" t="n">
        <v>11466807</v>
      </c>
      <c s="5" r="C26" t="n">
        <v>7542281</v>
      </c>
    </row>
    <row spans="1:3" r="27">
      <c s="4" r="A27" t="s">
        <v>119</v>
      </c>
      <c s="5" r="B27" t="n">
        <v>7691919</v>
      </c>
      <c s="5" r="C27" t="n">
        <v>4191356</v>
      </c>
    </row>
    <row spans="1:3" r="28">
      <c s="3" r="A28" t="s">
        <v>120</v>
      </c>
    </row>
    <row spans="1:3" r="29">
      <c s="4" r="A29" t="s">
        <v>121</v>
      </c>
      <c s="7" r="B29" t="n">
        <v>237500</v>
      </c>
      <c s="7" r="C2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BALANCE SHEETS</vt:lpstr>
      <vt:lpstr>CONDENSED BALANCE SHEETS _Paren</vt:lpstr>
      <vt:lpstr>CONDENSED STATEMENTS OF OPERATI</vt:lpstr>
      <vt:lpstr>CONDENSED STATEMENTS OF STOCKHO</vt:lpstr>
      <vt:lpstr>CONDENSED STATEMENTS OF CASH FL</vt:lpstr>
      <vt:lpstr>Basis of Presentation</vt:lpstr>
      <vt:lpstr>Operating Matters and Liquidity</vt:lpstr>
      <vt:lpstr>Summary of Significant Accounti</vt:lpstr>
      <vt:lpstr>Related Party Transactions</vt:lpstr>
      <vt:lpstr>Debt Instruments</vt:lpstr>
      <vt:lpstr>Commitments and contingencies</vt:lpstr>
      <vt:lpstr>Capital Stock</vt:lpstr>
      <vt:lpstr>Stock-Based Compensation Arrang</vt:lpstr>
      <vt:lpstr>Industry Risk and Concentration</vt:lpstr>
      <vt:lpstr>Subsequent Events</vt:lpstr>
      <vt:lpstr>Summary of Significant Accoun17</vt:lpstr>
      <vt:lpstr>Summary of Significant Accoun18</vt:lpstr>
      <vt:lpstr>Capital Stock (Tables)</vt:lpstr>
      <vt:lpstr>Stock-Based Compensation Arra20</vt:lpstr>
      <vt:lpstr>Operating Matters and Liquidi21</vt:lpstr>
      <vt:lpstr>Summary of Significant Accoun22</vt:lpstr>
      <vt:lpstr>Summary of Significant Accoun23</vt:lpstr>
      <vt:lpstr>Summary of Significant Accoun24</vt:lpstr>
      <vt:lpstr>Related Party Transactions - Ad</vt:lpstr>
      <vt:lpstr>Debt Instruments - Additional I</vt:lpstr>
      <vt:lpstr>Commitments and contingencies -</vt:lpstr>
      <vt:lpstr>Capital Stock (Authorized, Issu</vt:lpstr>
      <vt:lpstr>Capital Stock (Black Scholes mo</vt:lpstr>
      <vt:lpstr>Capital Stock - Additional Info</vt:lpstr>
      <vt:lpstr>Stock-Based Compensation Arra31</vt:lpstr>
      <vt:lpstr>Stock-Based Compensation Arra32</vt:lpstr>
      <vt:lpstr>Stock-Based Compensation Arra33</vt:lpstr>
      <vt:lpstr>Industry Risk and Concentrati3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17:28Z</dcterms:created>
  <dcterms:modified xmlns:dcterms="http://purl.org/dc/terms/" xmlns:xsi="http://www.w3.org/2001/XMLSchema-instance" xsi:type="dcterms:W3CDTF">2015-08-14T07:17:28Z</dcterms:modified>
  <dc:title xmlns:dc="http://purl.org/dc/elements/1.1/">Untitled</dc:title>
  <dc:description xmlns:dc="http://purl.org/dc/elements/1.1/"/>
  <dc:subject xmlns:dc="http://purl.org/dc/elements/1.1/"/>
  <cp:keywords/>
  <cp:category/>
</cp:coreProperties>
</file>